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Business combination"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Other receivables, net" sheetId="14" state="visible" r:id="rId14"/>
    <sheet xmlns:r="http://schemas.openxmlformats.org/officeDocument/2006/relationships" name="Escrow" sheetId="15" state="visible" r:id="rId15"/>
    <sheet xmlns:r="http://schemas.openxmlformats.org/officeDocument/2006/relationships" name="Accounts payable" sheetId="16" state="visible" r:id="rId16"/>
    <sheet xmlns:r="http://schemas.openxmlformats.org/officeDocument/2006/relationships" name="Other liabilities" sheetId="17" state="visible" r:id="rId17"/>
    <sheet xmlns:r="http://schemas.openxmlformats.org/officeDocument/2006/relationships" name="Related party balances and tran" sheetId="18" state="visible" r:id="rId18"/>
    <sheet xmlns:r="http://schemas.openxmlformats.org/officeDocument/2006/relationships" name="Taxes" sheetId="19" state="visible" r:id="rId19"/>
    <sheet xmlns:r="http://schemas.openxmlformats.org/officeDocument/2006/relationships" name="Concentration of risk"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Segment information and revenu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Variable interest entity (Table" sheetId="28" state="visible" r:id="rId28"/>
    <sheet xmlns:r="http://schemas.openxmlformats.org/officeDocument/2006/relationships" name="Business combination (Tables)"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Other receivables, net (Tables)" sheetId="32" state="visible" r:id="rId32"/>
    <sheet xmlns:r="http://schemas.openxmlformats.org/officeDocument/2006/relationships" name="Escrow (Tables)" sheetId="33" state="visible" r:id="rId33"/>
    <sheet xmlns:r="http://schemas.openxmlformats.org/officeDocument/2006/relationships" name="Related party balances and tr_2" sheetId="34" state="visible" r:id="rId34"/>
    <sheet xmlns:r="http://schemas.openxmlformats.org/officeDocument/2006/relationships" name="Taxes (Tables)"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Segment information and reven_2" sheetId="38" state="visible" r:id="rId38"/>
    <sheet xmlns:r="http://schemas.openxmlformats.org/officeDocument/2006/relationships" name="Nature of business and organi_3" sheetId="39" state="visible" r:id="rId39"/>
    <sheet xmlns:r="http://schemas.openxmlformats.org/officeDocument/2006/relationships" name="Nature of business and organi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Variable interest entity (Detai" sheetId="43" state="visible" r:id="rId43"/>
    <sheet xmlns:r="http://schemas.openxmlformats.org/officeDocument/2006/relationships" name="Business combination (Details)" sheetId="44" state="visible" r:id="rId44"/>
    <sheet xmlns:r="http://schemas.openxmlformats.org/officeDocument/2006/relationships" name="Business combination (Details N" sheetId="45" state="visible" r:id="rId45"/>
    <sheet xmlns:r="http://schemas.openxmlformats.org/officeDocument/2006/relationships" name="Discontinued operations - (Deta"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Other receivables, net (Details" sheetId="49" state="visible" r:id="rId49"/>
    <sheet xmlns:r="http://schemas.openxmlformats.org/officeDocument/2006/relationships" name="Escrow (Details)" sheetId="50" state="visible" r:id="rId50"/>
    <sheet xmlns:r="http://schemas.openxmlformats.org/officeDocument/2006/relationships" name="Escrow (Details Narrative)" sheetId="51" state="visible" r:id="rId51"/>
    <sheet xmlns:r="http://schemas.openxmlformats.org/officeDocument/2006/relationships" name="Accounts payable (Details Narra" sheetId="52" state="visible" r:id="rId52"/>
    <sheet xmlns:r="http://schemas.openxmlformats.org/officeDocument/2006/relationships" name="Other liabilities (Details Narr" sheetId="53" state="visible" r:id="rId53"/>
    <sheet xmlns:r="http://schemas.openxmlformats.org/officeDocument/2006/relationships" name="Related party balances and tr_3" sheetId="54" state="visible" r:id="rId54"/>
    <sheet xmlns:r="http://schemas.openxmlformats.org/officeDocument/2006/relationships" name="Related party balances and tr_4" sheetId="55" state="visible" r:id="rId55"/>
    <sheet xmlns:r="http://schemas.openxmlformats.org/officeDocument/2006/relationships" name="Related party balances and tr_5" sheetId="56" state="visible" r:id="rId56"/>
    <sheet xmlns:r="http://schemas.openxmlformats.org/officeDocument/2006/relationships" name="Taxes (Details)" sheetId="57" state="visible" r:id="rId57"/>
    <sheet xmlns:r="http://schemas.openxmlformats.org/officeDocument/2006/relationships" name="Taxes (Details 1)" sheetId="58" state="visible" r:id="rId58"/>
    <sheet xmlns:r="http://schemas.openxmlformats.org/officeDocument/2006/relationships" name="Taxes (Details 2)" sheetId="59" state="visible" r:id="rId59"/>
    <sheet xmlns:r="http://schemas.openxmlformats.org/officeDocument/2006/relationships" name="Taxes (Details 3)" sheetId="60" state="visible" r:id="rId60"/>
    <sheet xmlns:r="http://schemas.openxmlformats.org/officeDocument/2006/relationships" name="Taxes (Details Narrative)" sheetId="61" state="visible" r:id="rId61"/>
    <sheet xmlns:r="http://schemas.openxmlformats.org/officeDocument/2006/relationships" name="Concentration of risk (Details " sheetId="62" state="visible" r:id="rId62"/>
    <sheet xmlns:r="http://schemas.openxmlformats.org/officeDocument/2006/relationships" name="Equity (Details 1)" sheetId="63" state="visible" r:id="rId63"/>
    <sheet xmlns:r="http://schemas.openxmlformats.org/officeDocument/2006/relationships" name="Equity (Details Narrative)"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egment information and reven_3" sheetId="67" state="visible" r:id="rId67"/>
    <sheet xmlns:r="http://schemas.openxmlformats.org/officeDocument/2006/relationships" name="Segment information and reven_4" sheetId="68" state="visible" r:id="rId68"/>
    <sheet xmlns:r="http://schemas.openxmlformats.org/officeDocument/2006/relationships" name="Segment information and reven_5"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0301</t>
        </is>
      </c>
    </row>
    <row r="15">
      <c r="A15" s="4" t="inlineStr">
        <is>
          <t>Entity Registrant Name</t>
        </is>
      </c>
      <c r="B15" s="4" t="inlineStr">
        <is>
          <t>Infobird Co., Ltd</t>
        </is>
      </c>
    </row>
    <row r="16">
      <c r="A16" s="4" t="inlineStr">
        <is>
          <t>Entity Central Index Key</t>
        </is>
      </c>
      <c r="B16" s="4" t="inlineStr">
        <is>
          <t>0001815566</t>
        </is>
      </c>
    </row>
    <row r="17">
      <c r="A17" s="4" t="inlineStr">
        <is>
          <t>Entity Incorporation, State or Country Code</t>
        </is>
      </c>
      <c r="B17" s="4" t="inlineStr">
        <is>
          <t>E9</t>
        </is>
      </c>
    </row>
    <row r="18">
      <c r="A18" s="4" t="inlineStr">
        <is>
          <t>Entity Address, Address Line One</t>
        </is>
      </c>
      <c r="B18" s="4" t="inlineStr">
        <is>
          <t>Room 706, 7/F</t>
        </is>
      </c>
    </row>
    <row r="19">
      <c r="A19" s="4" t="inlineStr">
        <is>
          <t>Entity Address, Address Line Two</t>
        </is>
      </c>
      <c r="B19" s="4" t="inlineStr">
        <is>
          <t>Low Block</t>
        </is>
      </c>
    </row>
    <row r="20">
      <c r="A20" s="4" t="inlineStr">
        <is>
          <t>Entity Address, Address Line Three</t>
        </is>
      </c>
      <c r="B20" s="4" t="inlineStr">
        <is>
          <t>Grand Millennium Plaza</t>
        </is>
      </c>
    </row>
    <row r="21">
      <c r="A21" s="4" t="inlineStr">
        <is>
          <t>Entity Address Address Line Four</t>
        </is>
      </c>
      <c r="B21" s="4" t="inlineStr">
        <is>
          <t>181 Queen’s Road Central</t>
        </is>
      </c>
    </row>
    <row r="22">
      <c r="A22" s="4" t="inlineStr">
        <is>
          <t>Entity Address, City or Town</t>
        </is>
      </c>
      <c r="B22" s="4" t="inlineStr">
        <is>
          <t>Central</t>
        </is>
      </c>
    </row>
    <row r="23">
      <c r="A23" s="4" t="inlineStr">
        <is>
          <t>Entity Address, Country</t>
        </is>
      </c>
      <c r="B23" s="4" t="inlineStr">
        <is>
          <t>HK</t>
        </is>
      </c>
    </row>
    <row r="24">
      <c r="A24" s="4" t="inlineStr">
        <is>
          <t>Entity Address, Postal Zip Code</t>
        </is>
      </c>
      <c r="B24" s="4" t="inlineStr">
        <is>
          <t>000000</t>
        </is>
      </c>
    </row>
    <row r="25">
      <c r="A25" s="4" t="inlineStr">
        <is>
          <t>Title of 12(b) Security</t>
        </is>
      </c>
      <c r="B25" s="4" t="inlineStr">
        <is>
          <t>Ordinary Shares, par value $0.00001 per share</t>
        </is>
      </c>
    </row>
    <row r="26">
      <c r="A26" s="4" t="inlineStr">
        <is>
          <t>Trading Symbol</t>
        </is>
      </c>
      <c r="B26" s="4" t="inlineStr">
        <is>
          <t>IFBD</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Document Accounting Standard</t>
        </is>
      </c>
      <c r="B35" s="4" t="inlineStr">
        <is>
          <t>U.S. GAAP</t>
        </is>
      </c>
    </row>
    <row r="36">
      <c r="A36" s="4" t="inlineStr">
        <is>
          <t>Entity Shell Company</t>
        </is>
      </c>
      <c r="B36" s="4" t="inlineStr">
        <is>
          <t>false</t>
        </is>
      </c>
    </row>
    <row r="37">
      <c r="A37" s="4" t="inlineStr">
        <is>
          <t>Entity Common Stock, Shares Outstanding</t>
        </is>
      </c>
      <c r="B37" s="5" t="n">
        <v>5456974</v>
      </c>
    </row>
    <row r="38">
      <c r="A38" s="4" t="inlineStr">
        <is>
          <t>ICFR Auditor Attestation Flag</t>
        </is>
      </c>
      <c r="B38" s="4" t="inlineStr">
        <is>
          <t>false</t>
        </is>
      </c>
    </row>
    <row r="39">
      <c r="A39" s="4" t="inlineStr">
        <is>
          <t>Document Financial Statement Error Correction [Flag]</t>
        </is>
      </c>
      <c r="B39" s="4" t="inlineStr">
        <is>
          <t>false</t>
        </is>
      </c>
    </row>
    <row r="40">
      <c r="A40" s="4" t="inlineStr">
        <is>
          <t>Auditor Name</t>
        </is>
      </c>
      <c r="B40" s="4" t="inlineStr">
        <is>
          <t>Audit Alliance LLP</t>
        </is>
      </c>
    </row>
    <row r="41">
      <c r="A41" s="4" t="inlineStr">
        <is>
          <t>Auditor Location</t>
        </is>
      </c>
      <c r="B41" s="4" t="inlineStr">
        <is>
          <t>Singapore</t>
        </is>
      </c>
    </row>
    <row r="42">
      <c r="A42" s="4" t="inlineStr">
        <is>
          <t>Auditor Firm ID</t>
        </is>
      </c>
      <c r="B42" s="4" t="inlineStr">
        <is>
          <t>3487</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Room 706, 7/F</t>
        </is>
      </c>
    </row>
    <row r="46">
      <c r="A46" s="4" t="inlineStr">
        <is>
          <t>Entity Address, Address Line Two</t>
        </is>
      </c>
      <c r="B46" s="4" t="inlineStr">
        <is>
          <t>Low Block</t>
        </is>
      </c>
    </row>
    <row r="47">
      <c r="A47" s="4" t="inlineStr">
        <is>
          <t>Entity Address, Address Line Three</t>
        </is>
      </c>
      <c r="B47" s="4" t="inlineStr">
        <is>
          <t>Grand Millennium Plaza</t>
        </is>
      </c>
    </row>
    <row r="48">
      <c r="A48" s="4" t="inlineStr">
        <is>
          <t>Contact Personnel Email Address</t>
        </is>
      </c>
      <c r="B48" s="4" t="inlineStr">
        <is>
          <t>edith@infobird.com</t>
        </is>
      </c>
    </row>
    <row r="49">
      <c r="A49" s="4" t="inlineStr">
        <is>
          <t>Entity Address Address Line Four</t>
        </is>
      </c>
      <c r="B49" s="4" t="inlineStr">
        <is>
          <t>181 Queen’s Road Central</t>
        </is>
      </c>
    </row>
    <row r="50">
      <c r="A50" s="4" t="inlineStr">
        <is>
          <t>Entity Address, City or Town</t>
        </is>
      </c>
      <c r="B50" s="4" t="inlineStr">
        <is>
          <t>Central</t>
        </is>
      </c>
    </row>
    <row r="51">
      <c r="A51" s="4" t="inlineStr">
        <is>
          <t>Entity Address, Country</t>
        </is>
      </c>
      <c r="B51" s="4" t="inlineStr">
        <is>
          <t>HK</t>
        </is>
      </c>
    </row>
    <row r="52">
      <c r="A52" s="4" t="inlineStr">
        <is>
          <t>Entity Address, Postal Zip Code</t>
        </is>
      </c>
      <c r="B52" s="4" t="inlineStr">
        <is>
          <t>000000</t>
        </is>
      </c>
    </row>
    <row r="53">
      <c r="A53" s="4" t="inlineStr">
        <is>
          <t>City Area Code</t>
        </is>
      </c>
      <c r="B53" s="4" t="inlineStr">
        <is>
          <t>852</t>
        </is>
      </c>
    </row>
    <row r="54">
      <c r="A54" s="4" t="inlineStr">
        <is>
          <t>Local Phone Number</t>
        </is>
      </c>
      <c r="B54" s="4" t="inlineStr">
        <is>
          <t>3690 9227</t>
        </is>
      </c>
    </row>
    <row r="55">
      <c r="A55" s="4" t="inlineStr">
        <is>
          <t>Contact Personnel Name</t>
        </is>
      </c>
      <c r="B55" s="4" t="inlineStr">
        <is>
          <t>Cheuk Yee 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 Variable interest entity VIEs are mainly from continuing operations and discontinued operations
during the years ended December 31, 2024, 2023, and 2022: VIEs from continuing operations On June 10, 2024, Pure Media entered into the Contractual
Arrangements with Pinmu Century, and on July 31, 2024, Pure Media entered into the Contractual Arrangements with Zhenxi Brand. The significant
terms of these Contractual Arrangements are summarized in “Note 1 – Nature of business and organization” above. As a
result, the Company classifies Pinmu Century and Zhenxi Brand as VIEs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for accounting purposes and must consolidate the VIE.
Pure Media is deemed to have a controlling financial interest and be the primary beneficiary for accounting purposes of Pinmu Century
and Zhenxi Brand because it has both of the following characteristics:
(1) The power to direct activities at Pinmu Century and Zhenxi Brand that most significantly impact such entity’s economic performance, and
(2) The right to receive benefits from Pinmu Century and Zhenxi Brand that could potentially be significant to such entity. Pursuant to the Contractual Arrangements, Pinmu Century
and Zhenxi Brand pay service fees equal to all of its net income to Pure Media. The Contractual Arrangements are designed so that Pinmu
Century and Zhenxi Brand operate for the benefit of Pure Media and ultimately, the Company. Under the Contractual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Pinmu Century is incorporated as a limited liability company and Zhenxi Brand is incorporated as a wholly owned enterprise
under the Company Law of the PRC, creditors of the VIEs do not have recourse to the general credit of the Company for any of the liabilities
of the VIEs. Accordingly, the accounts of Pinmu Century and Zhenxi
Brand are consolidated in the accompanying consolidated financial statements. In addition, their financial positions and results of operations
are included in the Company’s consolidated financial statements. VIE from discontinued operations On May 27, 2020, Infobird WFOE entered into the Contractual
Arrangements with Infobird Beijing. The significant terms of these Contractual Arrangements are summarized in “Note 1 – Nature
of business and organization” above. As a result, the Company classifies Infobird Beijing as a VIE which should be consolidated
till the dispose occurred in August, 2023,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for accounting purposes and must consolidate the VIE.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Pursuant to the Contractual Arrangements, Infobird
Beijing pays service fees equal to all of its net income to Infobird WFOE. The Contractual Arrangements are designed so that Infobird
Beijing operates for the benefit of Infobird WFOE and ultimately, the Company. Under the Contractual Arrangements, the Company has
the power to direct activities of the VIEs and can have assets transferred out of the VIEs and settle obligations of the VIEs, except
for registered capital and PRC statutory reserves, if any. As the VIEs are incorporated as limited liability companies under the Company
Law of the PRC, creditors of the VIEs do not have recourse to the general credit of the Company for any of the liabilities of the VIEs. Accordingly, the accounts of Infobird Beijing are
consolidated in the accompanying consolidated financial statements. In addition, its financial positions and results of operations are
included in the Company’s consolidated financial statements. The carrying amount of the VIEs’ consolidated
assets and liabilities are as follows:
Schedule of VIEs’ consolidated assets and liabilities
December 31, 2024 December 31, 2023
Current assets $ 12,630,910 $ —
Other assets 350,188 —
Total assets 12,981,098 —
Total liabilities (3,897,967 ) —
Net assets $ 9,083,131 $ —
December 31, 2024 December 31, 2023
Current liabilities:
Accounts payable $ 2,787,656 $ —
Other payables and accrued liabilities 207,558 —
Contract liabilities 37,316 —
Lease liabilities 133,818 —
Taxes payable 528,173 —
Total current liabilities 3,694,521 —
Lease liabilities – non-current 203,446 —
Total liabilities $ 3,897,967 $ — The summarized operating results of the VIEs are as follows:
For the year ended December 31, 2024 For the year ended December 31, 2023 ** For the year ended December 31, 2022 **
Operating revenues * $ 1,417,848 $ 3,173,124 $ 6,093,457
Gross profit 591,012 1,575,941 2,566,055
Loss from operations (20,269 ) (4,121,315 ) (13,046,004 )
Net loss $ (46,643 ) $ (4,310,491 ) $ (13,224,939 )
Net loss attributable to INFOBIRD CO., LTD (45,244 ) (4,018,865 ) (12,305,833 )
Net loss attributable to non-controlling interest (1,399 ) (291,626 ) (919,106 )
* During the years ended December 31, 2024, 2023 and 2022, Operating revenues include nil, $583,302 and $601,777 intercompany revenue to Infobird WFOE, respectively.
** Operating revenues in 2023 and 2022 were totally generated from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 B usiness combination Acquisition of Pure Tech On
July 31, 2024, the Company entered into an Equity Acquisition Agreement (the “Purchase Agreement 1”) with Shangri-La Trading
Limited to acquire 65 40,000,000 32 25,737,818 5,953,095 19,784,723 On
November 30, 2024, the Company has paid the majority of considerations and already control Pure Tech and its subsidiary and VIEs. The
Company’s acquisition of was accounted for as a business combination in accordance
with ASC 805. The Company allocated the purchase price of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were not material and have been expensed as incurred
in general and administrative expense. The consideration was $ 65,737,818 5,953,095 59,784,723 The
following table presents the purchase price of Pure Tech for the Company and non-controlling shareholders on November 30, 2024.
Schedule of fair value of
identifiable assets acquired and liabilities
Amount
Cash $ 4,212,977
Accounts receivable, net 3,264,577
Notes Receivables 1,299,453
Other receivables, net 140,172
Due from related parties 249,273
Prepayments 131,765
Right-of-use assets 364,175
Accounts payable (2,714,374 )
Other payables and accrued liabilities (656,039 )
Contract liabilities (109,908 )
Taxes payable (494,392 )
Lease liabilities - current (134,463 )
Lease liabilities - noncurrent (217,569 )
Net assets acquired $ 5,335,647
Goodwill $ 62,435,299
Purchase price for the Company 65,737,818
Fair value of non-controlling interest 2,033,128
Total purchase price $ 67,770,9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On August 11,
2023, the Company discontinued its SaaS services in the Mainland of China. the Company discontinued its
SaaS services in the Mainland of China. As a result,
the result of operations for the Company’s Mainland SaaS services business are reported as discontinued operations under the guidance
of ASC 205. Reconciliation
of the amounts of major classes of income and losses from discontinued operations in the consolidated statements of operations and comprehensive
loss for the years ended December 31, 2024, 2023 and 2022.
Schedule of income and losses from discontinued
operations
For the Year Ended
December 31, December 31, December 31,
2024 2023 2022
REVENUES $ — $ 2,589,823 $ 5,505,734
COST OF REVENUES — 1,603,887 3,527,402
GROSS PROFIT — 985,936 1,978,332
OPERATING EXPENSES:
Selling — 607,424 3,368,714
General and administrative — 954,576 6,142,730
Research and development — 922,343 3,323,361
Long-live assets impairment — 2,602,589 2,631,019
Total operating expenses — 5,086,932 15,465,824
LOSS FROM OPERATIONS — (4,100,996 ) (13,487,492 )
OTHER INCOME (EXPENSE)
Interest income — 1,296 2,994
Interest expense — (33,682 ) (1,450,707 )
Other (expense) income, net — (154,275 ) 1,206,793
Total other income (expense), net — (186,661 ) (240,920 )
LOSS FROM DISCONTINUED OPERATIONS BEFORE INCOME TAXES — (4,287,657 ) (13,728,412 )
GAIN ON THE SALE OF DISCONTINUED OPERATIONS BEFORE INCOME TAXES — 22,858,286 —
TOTAL INCOME(LOSS) FROM DISCONTINUED OPERATIONS BEFORE INCOME TAXES — 18,570,629 (13,728,412 )
INCOME TAX EXPENSE(BENEFIT) — — (77,649 )
INCOME(LOSS) FROM DISCONTINUED OPERATIONS, NET OF TAX — 18,570,629 (13,650,76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6 – Accounts receivable, net Accounts receivable, net consist of the following:
Schedule
of Accounts receivable, net
December
31, 2024 December
31, 2023
Trade
accounts receivable $ 4,220,194 $ 180,000
Allowance
for expected credit losses (360,701 ) —
Total
accounts receivable, net $ 3,859,493 $ 180,000 Movement of allowance for expected credit losses of
the following:
Schedule of allowance for expected credit losses
December 31, 2024 December 31, 2023 December 31, 2022
Beginning balance $ — $ — $ —
Acquisition 360,701 — —
Ending balance $ 360,701 $ — $ — The Company does not require collateral for, or interest
on accounts receivable. The Company maintains an allowance for estimated credit losses, and when it is determined that they are uncollectible,
the allowance for expected credit losses and corresponding receivables are written 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4</t>
        </is>
      </c>
    </row>
    <row r="3">
      <c r="A3" s="3" t="inlineStr">
        <is>
          <t>Receivables [Abstract]</t>
        </is>
      </c>
      <c r="B3" s="4" t="inlineStr">
        <is>
          <t xml:space="preserve"> </t>
        </is>
      </c>
    </row>
    <row r="4">
      <c r="A4" s="4" t="inlineStr">
        <is>
          <t>Other receivables, net</t>
        </is>
      </c>
      <c r="B4" s="4" t="inlineStr">
        <is>
          <t xml:space="preserve">Note 7 – Other receivables, net Other receivables, net consist of the following:
Schedule of other receivables, net
December 31, 2024 December 31, 2023
Receivables from sales of short-term investment $ 1,888,662 $ 6,788,662
Others 147,952 323,235
Total other receivables $ 2,036,614 $ 7,111,897
Allowance for expected credit losses (1,888,662 ) (1,888,662 )
Total other receivables, net $ 147,952 $ 5,223,235 The Company does not require collateral for other
receivables. The Company maintains an allowance for its doubtful accounts receivable due to estimated credit losses, and all the allowance
for credit losses are accrued directly to the receivables from sales of short-term investment in the year ended December 31, 2023. The
Company records the allowance for expected credit loss through the consolidated statements of operations and comprehensive income (loss),
included in allowance for credit losses, up to the amount of receivables recognized to date. Receivables are written off and charged against
the recorded allowance when the Company has exhausted collection efforts without succ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crow</t>
        </is>
      </c>
      <c r="B1" s="2" t="inlineStr">
        <is>
          <t>12 Months Ended</t>
        </is>
      </c>
    </row>
    <row r="2">
      <c r="B2" s="2" t="inlineStr">
        <is>
          <t>Dec. 31, 2024</t>
        </is>
      </c>
    </row>
    <row r="3">
      <c r="A3" s="3" t="inlineStr">
        <is>
          <t>Disclosure Escrow Abstract</t>
        </is>
      </c>
      <c r="B3" s="4" t="inlineStr">
        <is>
          <t xml:space="preserve"> </t>
        </is>
      </c>
    </row>
    <row r="4">
      <c r="A4" s="4" t="inlineStr">
        <is>
          <t>Escrow</t>
        </is>
      </c>
      <c r="B4" s="4" t="inlineStr">
        <is>
          <t xml:space="preserve">Note 8 – Escrow
Schedule of escrow
December 31, 2024 December 31, 2023
Escrow from IPO $ — $ —
Escrow from other financing activities — 52,187,762
Total escrow $ — $ 52,187,762
Allowance for expected credit losses — —
Total Escrow, net $ — $ 52,187,762 In 2023, the Company decided to use the amount
of escrow account for locking the acquisition targets, and the Company signed the Agreements with the targets in the year 2024, and
all the balances of escrow account were paid as considerations. As of December 31, 2024 and 2023, the net balance of the escrow
account related to convertible notes and issuance of common shares amounted to nil and $ 52,187,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 xml:space="preserve">Note 9 – Accounts payable Accounts payable mainly consist of trade
accounts payable. As of December 31, 2024 and 2023, the balance of accounts payable were $ 2,787,656 0 The ageing of all accounts payable is under 2 years,
and the Company is not required to pay any interest on account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 xml:space="preserve">Note 10 – Other liabilities Other liabilities were mainly formed from
convertible promissory note. As of December 31, 2024 and 2023, the balance of other liabilities were $ 2,856,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11 – Related party balances and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the major related
parties and their relationships with the Company as of December 31, 2024 and 2023:
Name of related Party Relationship
Beijing Runmei advertising Co., LTD (“Runmei”) Under control of the shareholder of Zhenxi Brand
CRservices Under control of the Chairman of the Board of Directors Subscription receivable As of December 31, 2024 and 2023, the balance of subscription
receivable were nil and $ 1,184,676 1,184,676 Due from related parties As of December 31, 2024 and 2023, the balance due
from related parties are set out below. The balance of $ 247,328 1,279
Schedule of due from related party
December 31, 2024 December 31, 2023
Beijing Runmei advertising Co., LTD $ 247,328 $ —
CRservices — 1,279
Total $ 247,328 $ 1,279 Due from discontinued operations, net
Schedule
of due from discontinued operations net
December 31, 2024 December 31, 2023
Due from discontinued operations $ 17,632,181 $ 17,632,181
Allowance for expected credit losses (17,632,181 ) (17,632,181 )
Due from discontinued operations, net $ — $ — After the Company disposed the discontinued operation
entities, those entities continued in the decline of the scale of operation and in the increase of operating losses, which made the collectability
of the receivables in doubt. During the year 2023, the Company totally impaired the balance due from discontinued operations by amount
of $17,632,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Note 12 – Taxes Income tax Cayman Islands Under the current laws of the Cayman Islands, the
Company is not subject to tax on income or capital gain. Additionally, upon payments of dividends to the shareholders, no Cayman Islands
withholding tax will be imposed. Hong Kong Infobird HK and Inforbird Technologies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Infobird HK is exempted from income tax on its foreign-derived income and there are no withholding taxes in Hong Kong on remittance
of dividends. BVI Under the current laws of BVI, Pure Tech is not subject
to tax on income or capital gain. Additionally, upon payments of dividends to the shareholders, no BVI withholding tax will be imposed. PRC Infobird WFOE, Infobird Beijing, Infobird Anhui, Infobird
Guiyang, Shanghai Qishuo, Anhui Weiao, Guangnian Zhiyuan, Beijing Suowangda, Pinmu Century and Zhenxi Brand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Infobird Beijing maintained the “high-tech enterprise” tax status which is validated until October
2023, which reduced its statutory income tax rate to 15%. Pinmu Century maintained the “high-tech enterprise” tax status which
is validated until October 2026, which reduced its statutory income tax rate to 15%. Infobird Guiyang qualifies for 15% preferential income
tax rate for enterprises whose core business is one of the industrial projects listed in the Catalogue of Encouraged Industries in western
regions of China. EIT also grants preferential tax treatment to certain Small and Micro Enterprises (“SMEs)”. Under this preferential
tax treatment, SMEs with revenues under RMB1,000,000 (approximately USD138,972) are entitled to an income tax rate of 20% base on a 25%
taxable income. Guangnian Zhiyuan, Beijing Suowangda are eligible for the 20% tax rate. Besides, Zhenxi Brand is a wholly owned enterprise
which is not applicable to income tax under the law of PRC. In addition, 200% of research and development expenses
of Infobird Beijing, Infobird Anhui, Infobird Guiyang, Shanghai Qishuo, Anhui Weiao and Pinmu Century are subject to additional deduction
from pre-tax income while such deduction cannot exceed the total amount of pre-tax income. Tax savings for the years ended December 31,
2024, 2023 and 2022 amounted to approximately $ 0.1 0 The Company’s basic and diluted earnings
per shares would have been lower by approximately $ 0.0 Income tax (credits)/expenses for the years
ended December 31, 2024, 2023 and 2022 amounted to $ 21,008 0 77,649 Significant components of the provision for income
taxes for the continuing operations and discontinued operations are as follows:
Schedule of provision for income taxes
For the year ended December 31, 2024 For the year ended December 31, 2023 For the year ended December 31, 2022
Continuing operations:
Current income tax expenses $ 21,008 $ — $ —
Deferred income tax expenses — — —
Total income tax expenses $ 21,008 $ — $ —
Discontinued operations:
Current income tax expenses $ — $ — $ —
Deferred income tax (credit) — — (77,649 )
Total income tax (credit) $ — $ — $ (77,649 ) The following table reconciles China statutory rates to the Company’s
effective tax rate of continuing operations and discontinued operations:
Schedule of statutory tax rates
For the year ended For the year ended For the year ended
December 31, 2024 December 31, 2023 December 31, 2022
Continuing operations:
China statutory income tax rate 25 % — —
Preferential tax rate reduction (19.3 )% — —
200% deduction on research and development expenses (1.0 )% — —
Change in valuation allowance (4.0 )% — —
Permanent difference (12.6 )% — —
Others 6.1 %
Effective tax rate (5.8 )% — —
Discontinued operations:
China statutory income tax rate — 25 % 25 %
Preferential tax rate reduction — (9.6 )% (8.4 )%
200% deduction on research and development expenses — — —
Tax rate difference outside of PRC — — (3.4 )%
Change in valuation allowance — (15.3 )% (12.6 )%
Permanent difference — (0.1 )% (0.1 )%
Effective tax rate — — 0.5 % Deferred tax assets and liabilities – China Significant components of deferred tax assets and liabilities of continuing
operations were as follows:
Schedule of deferred tax assets and liabilities
December 31, December 31,
Deferred tax assets: 2024 2023
Net operating loss carryforward $ 20,018 $ 19,551
Lease liabilities 59,837 —
Deferred tax assests 79,855 19,551
ROU assets (61,717 ) —
Deferred tax liabilities (61,717 ) —
Valuation allowance (18,138 ) (19,551 )
Deferred tax assets (liabilities), net $ — $ —
Non-current deferred tax assets $ — $ —
Non-current deferred tax liabilities — —
Deferred tax (liabilities) assets, net $ — $ — The Company had net operating loss (NOL) carryforward
of approximately $ 0.1 0.1 0.1 0.0 Uncertain tax positions The Company evaluates each uncertain tax position
(including the potential application of interest and penalties) based on the technical merits, and measures the unrecognized benefits
associated with the tax positions. As of December 31, 2024 and 2023, the Company did not have any significant unrecognized uncertain tax
positions. The Company did not incur interest and penalties tax for the years ended December 31, 2024, 2023, and 2022. The Company does
not anticipate any significant increases or decreases in unrecognized tax benefits in the next twelve (12) months from December 31, 2024. Value added tax All of the Company’s service revenues that are
earned and received in the PRC are subject to a Chinese VAT at a rate of 6% of the gross proceeds or at a rate approved by the Chinese
local government. Taxes payable consisted of the following:
Schedule of taxes payable
December 31, 2024 December 31, 2023
VAT taxes payable $ 316,105 $ —
Income taxes payable 203,494 —
Other taxes payable 9,351 594
Total taxes payable $ 528,950 $ 594
Less: taxes payable - discontinued operations — —
Taxes payable - continuing operations $ 528,950 $ 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4693725</v>
      </c>
      <c r="C3" s="6" t="n">
        <v>52659</v>
      </c>
    </row>
    <row r="4">
      <c r="A4" s="4" t="inlineStr">
        <is>
          <t>Accounts receivable, net</t>
        </is>
      </c>
      <c r="B4" s="5" t="n">
        <v>3859493</v>
      </c>
      <c r="C4" s="5" t="n">
        <v>180000</v>
      </c>
    </row>
    <row r="5">
      <c r="A5" s="4" t="inlineStr">
        <is>
          <t>Notes receivables, net</t>
        </is>
      </c>
      <c r="B5" s="5" t="n">
        <v>928856</v>
      </c>
      <c r="C5" s="4" t="inlineStr">
        <is>
          <t xml:space="preserve"> </t>
        </is>
      </c>
    </row>
    <row r="6">
      <c r="A6" s="4" t="inlineStr">
        <is>
          <t>Other receivables, net</t>
        </is>
      </c>
      <c r="B6" s="5" t="n">
        <v>147952</v>
      </c>
      <c r="C6" s="5" t="n">
        <v>5223235</v>
      </c>
    </row>
    <row r="7">
      <c r="A7" s="4" t="inlineStr">
        <is>
          <t>Due from related parties</t>
        </is>
      </c>
      <c r="B7" s="5" t="n">
        <v>247328</v>
      </c>
      <c r="C7" s="5" t="n">
        <v>1279</v>
      </c>
    </row>
    <row r="8">
      <c r="A8" s="4" t="inlineStr">
        <is>
          <t>Prepayments</t>
        </is>
      </c>
      <c r="B8" s="5" t="n">
        <v>167173</v>
      </c>
      <c r="C8" s="5" t="n">
        <v>10564</v>
      </c>
    </row>
    <row r="9">
      <c r="A9" s="4" t="inlineStr">
        <is>
          <t>Total current assets</t>
        </is>
      </c>
      <c r="B9" s="5" t="n">
        <v>10044527</v>
      </c>
      <c r="C9" s="5" t="n">
        <v>5467737</v>
      </c>
    </row>
    <row r="10">
      <c r="A10" s="3" t="inlineStr">
        <is>
          <t>OTHER ASSETS</t>
        </is>
      </c>
      <c r="B10" s="4" t="inlineStr">
        <is>
          <t xml:space="preserve"> </t>
        </is>
      </c>
      <c r="C10" s="4" t="inlineStr">
        <is>
          <t xml:space="preserve"> </t>
        </is>
      </c>
    </row>
    <row r="11">
      <c r="A11" s="4" t="inlineStr">
        <is>
          <t>Property and equipment, net</t>
        </is>
      </c>
      <c r="B11" s="5" t="n">
        <v>781624</v>
      </c>
      <c r="C11" s="4" t="inlineStr">
        <is>
          <t xml:space="preserve"> </t>
        </is>
      </c>
    </row>
    <row r="12">
      <c r="A12" s="4" t="inlineStr">
        <is>
          <t>Right-of-use assets</t>
        </is>
      </c>
      <c r="B12" s="5" t="n">
        <v>516443</v>
      </c>
      <c r="C12" s="4" t="inlineStr">
        <is>
          <t xml:space="preserve"> </t>
        </is>
      </c>
    </row>
    <row r="13">
      <c r="A13" s="4" t="inlineStr">
        <is>
          <t>Escrow</t>
        </is>
      </c>
      <c r="B13" s="4" t="inlineStr">
        <is>
          <t xml:space="preserve"> </t>
        </is>
      </c>
      <c r="C13" s="5" t="n">
        <v>52187762</v>
      </c>
    </row>
    <row r="14">
      <c r="A14" s="4" t="inlineStr">
        <is>
          <t>Goodwill</t>
        </is>
      </c>
      <c r="B14" s="5" t="n">
        <v>62435299</v>
      </c>
      <c r="C14" s="4" t="inlineStr">
        <is>
          <t xml:space="preserve"> </t>
        </is>
      </c>
    </row>
    <row r="15">
      <c r="A15" s="4" t="inlineStr">
        <is>
          <t>Total other assets</t>
        </is>
      </c>
      <c r="B15" s="5" t="n">
        <v>63733366</v>
      </c>
      <c r="C15" s="5" t="n">
        <v>52187762</v>
      </c>
    </row>
    <row r="16">
      <c r="A16" s="4" t="inlineStr">
        <is>
          <t>Total assets</t>
        </is>
      </c>
      <c r="B16" s="5" t="n">
        <v>73777893</v>
      </c>
      <c r="C16" s="5" t="n">
        <v>57655499</v>
      </c>
    </row>
    <row r="17">
      <c r="A17" s="3" t="inlineStr">
        <is>
          <t>CURRENT LIABILITIES</t>
        </is>
      </c>
      <c r="B17" s="4" t="inlineStr">
        <is>
          <t xml:space="preserve"> </t>
        </is>
      </c>
      <c r="C17" s="4" t="inlineStr">
        <is>
          <t xml:space="preserve"> </t>
        </is>
      </c>
    </row>
    <row r="18">
      <c r="A18" s="4" t="inlineStr">
        <is>
          <t>Accounts payable</t>
        </is>
      </c>
      <c r="B18" s="5" t="n">
        <v>2787656</v>
      </c>
      <c r="C18" s="5" t="n">
        <v>0</v>
      </c>
    </row>
    <row r="19">
      <c r="A19" s="4" t="inlineStr">
        <is>
          <t>Other payables and accrued liabilities</t>
        </is>
      </c>
      <c r="B19" s="5" t="n">
        <v>260909</v>
      </c>
      <c r="C19" s="5" t="n">
        <v>62403</v>
      </c>
    </row>
    <row r="20">
      <c r="A20" s="4" t="inlineStr">
        <is>
          <t>Contract liabilities</t>
        </is>
      </c>
      <c r="B20" s="5" t="n">
        <v>37316</v>
      </c>
      <c r="C20" s="4" t="inlineStr">
        <is>
          <t xml:space="preserve"> </t>
        </is>
      </c>
    </row>
    <row r="21">
      <c r="A21" s="4" t="inlineStr">
        <is>
          <t>Taxes payable</t>
        </is>
      </c>
      <c r="B21" s="5" t="n">
        <v>528950</v>
      </c>
      <c r="C21" s="5" t="n">
        <v>594</v>
      </c>
    </row>
    <row r="22">
      <c r="A22" s="4" t="inlineStr">
        <is>
          <t>Lease liabilities - current</t>
        </is>
      </c>
      <c r="B22" s="5" t="n">
        <v>199197</v>
      </c>
      <c r="C22" s="4" t="inlineStr">
        <is>
          <t xml:space="preserve"> </t>
        </is>
      </c>
    </row>
    <row r="23">
      <c r="A23" s="4" t="inlineStr">
        <is>
          <t>Total current liabilities</t>
        </is>
      </c>
      <c r="B23" s="5" t="n">
        <v>3814028</v>
      </c>
      <c r="C23" s="5" t="n">
        <v>62997</v>
      </c>
    </row>
    <row r="24">
      <c r="A24" s="3" t="inlineStr">
        <is>
          <t>OTHER LIABILITIES</t>
        </is>
      </c>
      <c r="B24" s="4" t="inlineStr">
        <is>
          <t xml:space="preserve"> </t>
        </is>
      </c>
      <c r="C24" s="4" t="inlineStr">
        <is>
          <t xml:space="preserve"> </t>
        </is>
      </c>
    </row>
    <row r="25">
      <c r="A25" s="4" t="inlineStr">
        <is>
          <t>Lease liabilities - noncurrent</t>
        </is>
      </c>
      <c r="B25" s="5" t="n">
        <v>306028</v>
      </c>
      <c r="C25" s="4" t="inlineStr">
        <is>
          <t xml:space="preserve"> </t>
        </is>
      </c>
    </row>
    <row r="26">
      <c r="A26" s="4" t="inlineStr">
        <is>
          <t>Other liabilities</t>
        </is>
      </c>
      <c r="B26" s="5" t="n">
        <v>2856120</v>
      </c>
      <c r="C26" s="5" t="n">
        <v>0</v>
      </c>
    </row>
    <row r="27">
      <c r="A27" s="4" t="inlineStr">
        <is>
          <t>Total other liabilities</t>
        </is>
      </c>
      <c r="B27" s="5" t="n">
        <v>3162148</v>
      </c>
      <c r="C27" s="4" t="inlineStr">
        <is>
          <t xml:space="preserve"> </t>
        </is>
      </c>
    </row>
    <row r="28">
      <c r="A28" s="4" t="inlineStr">
        <is>
          <t>Total liabilities</t>
        </is>
      </c>
      <c r="B28" s="5" t="n">
        <v>6976176</v>
      </c>
      <c r="C28" s="5" t="n">
        <v>62997</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0.00001 par value, 5,000,000,000,000 shares authorized, 5,456,974 and 1,342,999 issued and outstanding as of December 31, 2024 and December 31, 2023, respectively*</t>
        </is>
      </c>
      <c r="B31" s="5" t="n">
        <v>55</v>
      </c>
      <c r="C31" s="5" t="n">
        <v>13</v>
      </c>
    </row>
    <row r="32">
      <c r="A32" s="4" t="inlineStr">
        <is>
          <t>Subscription receivable</t>
        </is>
      </c>
      <c r="B32" s="4" t="inlineStr">
        <is>
          <t xml:space="preserve"> </t>
        </is>
      </c>
      <c r="C32" s="5" t="n">
        <v>-1184676</v>
      </c>
    </row>
    <row r="33">
      <c r="A33" s="4" t="inlineStr">
        <is>
          <t>Additional paid-in capital*</t>
        </is>
      </c>
      <c r="B33" s="5" t="n">
        <v>91539240</v>
      </c>
      <c r="C33" s="5" t="n">
        <v>83383062</v>
      </c>
    </row>
    <row r="34">
      <c r="A34" s="4" t="inlineStr">
        <is>
          <t>Accumulated deficits</t>
        </is>
      </c>
      <c r="B34" s="5" t="n">
        <v>-26703478</v>
      </c>
      <c r="C34" s="5" t="n">
        <v>-24604441</v>
      </c>
    </row>
    <row r="35">
      <c r="A35" s="4" t="inlineStr">
        <is>
          <t>Accumulated other comprehensive income</t>
        </is>
      </c>
      <c r="B35" s="5" t="n">
        <v>-63634</v>
      </c>
      <c r="C35" s="5" t="n">
        <v>-1456</v>
      </c>
    </row>
    <row r="36">
      <c r="A36" s="4" t="inlineStr">
        <is>
          <t>Total shareholders’ equity attributable to Infobird Co., Ltd</t>
        </is>
      </c>
      <c r="B36" s="5" t="n">
        <v>64772183</v>
      </c>
      <c r="C36" s="5" t="n">
        <v>57592502</v>
      </c>
    </row>
    <row r="37">
      <c r="A37" s="4" t="inlineStr">
        <is>
          <t>Non-controlling interests</t>
        </is>
      </c>
      <c r="B37" s="5" t="n">
        <v>2029534</v>
      </c>
      <c r="C37" s="4" t="inlineStr">
        <is>
          <t xml:space="preserve"> </t>
        </is>
      </c>
    </row>
    <row r="38">
      <c r="A38" s="4" t="inlineStr">
        <is>
          <t>Total equity</t>
        </is>
      </c>
      <c r="B38" s="5" t="n">
        <v>66801717</v>
      </c>
      <c r="C38" s="5" t="n">
        <v>57592502</v>
      </c>
    </row>
    <row r="39">
      <c r="A39" s="4" t="inlineStr">
        <is>
          <t>Total liabilities and equity</t>
        </is>
      </c>
      <c r="B39" s="6" t="n">
        <v>73777893</v>
      </c>
      <c r="C39" s="6" t="n">
        <v>5765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Note 13 – Concentration of risk Credit risk Financial instruments that potentially subject the
Company to significant concentrations of credit risk consist primarily of cash in bank. As of December 31, 2024 and 2023, $ 3,521,677 4,718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Customer concentration risk For the year ended December 31, 2024, two customers
accounted for 71.8 26.0 64.3 35.7 10.0 As of December 31, 2024, two customers accounted for
52.3 46.8 100 Vendor concentration risk For the year ended December 31, 2024, three vendors
accounted for 42.4 29.7 15.1 10.0 As of December 31, 2024, two vendors accounted for
36.9 3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4 – Equity Ordinary shares Infobird Cayman was established under the laws of
the Cayman Islands on March 26, 2020 and 19,000,000 On April 22, 2021, the Company completed its initial
public offering (“IPO”) of 6,250,000 ordinary shares, par value $0.001 per share, and on June 8, 2021, issued 125,000 ordinary
shares pursuant to the underwriter’s partial exercise of its over-allotment option in connection with the IPO, at a public offering
price of $4 per share, which resulted in net proceeds to the Company of approximately $20.8 million after deducting underwriting discounts
and commissions and other expenses. During the year ended December 31, 2021, the Company
granted 70,000 150,600 On September
9, 2022, the Company effected the 1-for-5 Share Consolidation of its ordinary shares pursuant to the Company’s second amended
and restated memorandum and articles of association. Upon execution of 1-for-5 Share Consolidation, the
Company recognized additional 4,135 shares of ordinary share due to round up. On September 29, 2022, the Company has entered into
a Securities Purchase Agreement (the “Agreement 1”) with a purchaser. Pursuant to the Agreement 1, the Company agreed to sell
to this purchaser 500,000 277,500 500,000 On October 8, 2022, the Company has entered into a
Securities Purchase Agreement (the “Agreement 2”) with a purchaser. Pursuant to the Agreement 2, the Company agreed to sell
to this purchaser 500,000 ordinary shares for a consideration of $ 287,500 500,000 On November 9, 2022, the Company has entered into
a Securities Purchase Agreement (the “Agreement 3”) with a purchaser. Pursuant to the Agreement 3, the Company agreed to sell
to this purchaser 500,000 202,500 500,000 On December 23, 2022, we issued the convertible notes
(the “2022 CB”) in the aggregate principal amount of US$6.25 million pursuant to the convertible note purchase agreement dated
November 25, 2022, under which the holder of the 2022 CB (the “2022 CB Holder”) may subscribe at eighty percent of the face
value up to US$12.5 million in aggregate principal amount of our two-year convertible notes. On the same date of the 2022 CB issuance,
the 2022 CB Holder elected to convert the 2022 CB at the conversion price of US$0.5, representing the floor price of the conversion price,
resulting in the issuance of 12.5 million ordinary shares. On February
28, 2023, the Company issued 3,846,000 2,884,500 4,522,314 3,846,000 Upon execution
of 1-for-5 Share Consolidation in May 2023, the Company recognized additional 12,321 On May 31, 2023,
the Company issued 499,980 On July 24,
2023, the Company entered into a securities purchase agreement (the “Agreement 4”) with certain accredited investors (the
“Purchasers 4”), pursuant to which the Company agreed to sell to the Purchasers 4 an aggregate of 88,105,727 30,000,000 On August 3,
2023, the Company entered into a securities purchase agreement (the “Agreement 5”) with certain purchasers listed on the signature
pages thereto (the “Purchasers 5”), in connection with the offer and sale (the “Offering”) of an aggregate of
44,117,648 15,000,000 On October 4,
2023, the Company issued $ 2,220,000 0.5 5,550,000 Upon execution
of 1-for-20 Share Consolidation in November 2023, the Company recognized additional 33,434 From December
21, 2023 to December 28, 2023, the Company issued $ 727,762 0.67 1,348,985 On December
22, 2023, the Company entered into a securities purchase agreement (the “Agreement 6”) with certain accredited investors (the
“Purchasers 6”), pursuant to which the Company agreed to sell to the Purchasers 6 an aggregate of 1,720,000 1,184,676 471,698 On January 8, 2024, pursuant to the Agreement 6, the
Company agreed to sell to this purchaser 2,040,000 1,020,000 2,040,000 On February 12, 2024, pursuant to the Agreement 6,
the Company agreed to sell to this purchaser 2,640,000 3,492,720 2,640,000 Upon execution of 1-for-8 share consolidation in March,
2024, the Company recognized additional 62,236 On May 2, 2024, the Company effected a capital reduction
to reduce the par value of each of the then issued Consolidated Shares from US$4.00 to US$0.00001 by cancelling the paid-up capital of
the Company to the extent of US$3.99999 on each of the then issued Consolidated Shares. Immediately following the Capital Reduction, the
Company sub-divided the balance of each unissued Consolidated Share in the authorized share capital of the Company into 400,000 ordinary
shares with par value of US$0.00001 each in the share capital of the Company. 50,000,000 5,000,000,000,000 0.00001 On December 24, 2024, $ 3,643,500 1.05 3,470,000 As a result, the Company had 5,000,000,000,000 0.00001 5,456,974 1,342,999 Subscription receivable In connection with the sale of 1,720,000 1,184,676 Warrants In connection with the IPO, on April 22, 2021, the
Company issued warrants to purchase 625,000 5 156 16,000 1.25 In connection with the issuance of Unit in February
28, 2023, the Company issued warrants to purchase 5,384,400 1.3 3,606 1,040 3.67 Following is a summary of the status of warrants outstanding
and exercisable as of December 31, 2024:
Schedule of warrants outstanding
Warrants Weighted Average Exercise Price
Warrants outstanding, as of December 31, 2021 and 2022 156 $ 16,000.0
Issued 6,731 1,040.0
Exercised 3,125 1,040.0
Expired — —
Warrants outstanding, as of December 31, 2023 3,762 1,661.4
Issued — —
Exercised — —
Expired — —
Warrants outstanding, as of December 31, 2024 3,762 $ 1,661.4
Warrants exercisable, as of December 31, 2024 3,762 $ 1,661.4 Share-based compensation During
the year ended December 31, 2021, the Company granted 70,000 150,600 10,133 Restricted assets The Company’s ability to pay dividends is primarily
dependent on the Company receiving distributions of funds from its subsidiaries. Relevant PRC statutory laws and regulations permit payments
of dividends by Infobird WFOE, Infobird Beijing, Infobird Anhui, Infobird Guiyang, Shanghai Qishuo, Anhui Weiao, and Guangnian Zhiyuan
(collectively “Infobird PRC entit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Infobird PRC entities. Infobird PRC entities are required to set aside at
least 10% of their after-tax profits each year, if any, to fund certain statutory reserve funds until such reserve funds reach 50% of
its registered capital. In addition, Infobird PRC entities may allocate a portion of its after-tax profits based on PRC accounting standards
to enterprise expansion fund and staff bonus and welfare fund at its discretion. Infobird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Infobird PRC entities are restricted in their ability to transfer their assets to the Company. Foreign exchange and other regulation
in the PRC may further restrict Infobird PRC entities from transferring funds to the Company in the form of dividends, loans and
advances. As of December 31, 2024 and 2023, amounts restricted are the paid-in-capital, registered capital and statutory reserves of
Infobird PRC entities, which amounted to $ 1.5 0 Statutory reserves During the years ended December 31, 2024, 2023 and
2022, Infobird PRC entities did not attribute any retained earnings for their statutory reser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Operating Lease Commitment The Company leases office space under non-cancelable
operating lease agreements, which end at various dates in 2027. The Company does not plan to cancel the existing lease agreements for
its existing facilities prior to their respective expiration dates. When determining the lease term, the Company considers options to
extend or terminate the lease when it is reasonably certain that it will exercise or not exercise that option. The Company’s leases
over 1 year qualify as operating leases. As of December 31, 2024, the Company’s operating leases had a weighted average remaining
lease term of 2.58 3.66
Schedule of operating leases
December 31, 2024
2025 $ 199,197
2026 206,487
2027 99,541
Thereafter —
Total undiscounted lease payments $ 527,761
Less imputed interest 22,536
Total lease liabilities $ 505,225 For the years ended December 31, 2024, 2023 and
2022, the Company had operating lease costs of $ 3,739 0 121,951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4</t>
        </is>
      </c>
    </row>
    <row r="3">
      <c r="A3" s="3" t="inlineStr">
        <is>
          <t>Segment Information And Revenue Analysis</t>
        </is>
      </c>
      <c r="B3" s="4" t="inlineStr">
        <is>
          <t xml:space="preserve"> </t>
        </is>
      </c>
    </row>
    <row r="4">
      <c r="A4" s="4" t="inlineStr">
        <is>
          <t>Segment information and revenue analysis</t>
        </is>
      </c>
      <c r="B4" s="4" t="inlineStr">
        <is>
          <t xml:space="preserve">Note 16 – Segment information and revenue analysis The Company follows ASC 280, Segment Reporting, which
requires that companies disclose segment data based on how management makes decisions about allocating resources to each segment and evaluating
their performances. The Company has one reporting segment. The Company’s chief operating decision maker has been identified as the
chief executive officer, who reviews consolidated results when making decisions about allocating resources and assessing performance of
the Company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and Hong Kong. Disaggregated information of revenues from discontinued operations by business
lines are as follows:
Schedule
of disaggregated information of revenues from discontinued operations
For the year ended December 31,
2024 2023 2022
Standard cloud-based services $ — $ 879,873 $ 2,100,610
BPO services — 1,092,397 2,001,452
Business integration services — 422,605 1,326,009
Other revenues — 194,948 77,663
Total revenues $ — $ 2,589,823 $ 5,505,734 Disaggregated information of revenues from continuing operations by business
lines are as follows:
Schedule
of disaggregated information of revenues from continuing operations
For the year ended December 31,
2024 2023 2022
Business integration services $ 20,000 $ 280,000 $ —
Digital advertising and marketing campaign services 1,417,848 — —
Total revenues $ 1,437,848 $ 280,000 $ — Disaggregated information of revenues by geography are as follows:
Schedule of disaggregated
information of revenues by geography
For the year ended December 31,
2024 2023 2022
Mainland China $ 1,417,848 $ 2,589,823 $ 5,505,734
Outside Mainland China 20,000 280,000 —
Total revenues $ 1,437,848 $ 2,869,823 $ 5,505,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following subsequent events were evaluated on April 10 On January 24, 2025, $ 3,360,141 1.2301 2,371,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t>
        </is>
      </c>
      <c r="B4" s="4" t="inlineStr">
        <is>
          <t xml:space="preserve">Liquidity In assessing liquidity, the Company monitors and analyzes
cash on-hand and operating expenditure commitments. The Company’s liquidity needs are to meet working capital requirements and operating
expense obligations. Historically, the Company finances its operations
through internally generated cash, short-term loans and payable from related parties and equity financing. As of December 31, 2024, the
Company’s working capital was approximately $ 6.23 If the Company is unable to realize its assets within
the normal operating cycle of a twelve (12) month period, the Company may have to consider supplementing its available sources of funds
through the following sources:
● other available sources of financing from PRC banks and other financial institutions;
● financial support from the Company’s related parties and shareholders; and
● Issuance of convertible debt. Based on the above considerations, the Company’s
management is of the opinion that it has sufficient funds to meet the Company’s working capital requirements and debt obligations
as they become due over the next twelve (12) months.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U.S. Securities and Exchange Commission. </t>
        </is>
      </c>
    </row>
    <row r="6">
      <c r="A6" s="4" t="inlineStr">
        <is>
          <t>Principles of consolidation</t>
        </is>
      </c>
      <c r="B6" s="4" t="inlineStr">
        <is>
          <t xml:space="preserve">Principles of consolidation The consolidated financial statements include the
financial statements of the Company and its subsidiaries. All significant intercompany transactions and balances have been eliminated
in consolidation. </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mainly include, but are not limited to, allowance for credit losses, standalone selling price of each distinct performance
obligation in revenue recognition.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t>
        </is>
      </c>
    </row>
    <row r="8">
      <c r="A8" s="4" t="inlineStr">
        <is>
          <t>Foreign currency translation and transaction</t>
        </is>
      </c>
      <c r="B8"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 63,634 1,456 </t>
        </is>
      </c>
    </row>
    <row r="9">
      <c r="A9" s="4" t="inlineStr">
        <is>
          <t>Discontinued operation</t>
        </is>
      </c>
      <c r="B9" s="4" t="inlineStr">
        <is>
          <t xml:space="preserve">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5 – Discontinued operations. </t>
        </is>
      </c>
    </row>
    <row r="10">
      <c r="A10" s="4" t="inlineStr">
        <is>
          <t>Cash</t>
        </is>
      </c>
      <c r="B10" s="4" t="inlineStr">
        <is>
          <t xml:space="preserve">Cash Cash consists of cash on hand, demand deposits and
time deposits placed with banks or other financial institutions and have original maturities of less than three (3) months. </t>
        </is>
      </c>
    </row>
    <row r="11">
      <c r="A11" s="4" t="inlineStr">
        <is>
          <t>Accounts receivable, and allowance for expected credit losses</t>
        </is>
      </c>
      <c r="B11" s="4" t="inlineStr">
        <is>
          <t xml:space="preserve">Accounts receivable, and allowance for expected credit losses Accounts receivable are stated at the historical carrying amount net of
allowance for expected credit losses. Accounts receivable include trade accounts due from
customers. Accounts are considered overdue after thirty (30) days from payment due date. The Company adopted ASU No. 2016-13, “Financial
Instruments — Credit Losses (Topic 326), Measurement of Credit Losses on Financial Instruments” on January 1, 2023 using a
modified retrospective approach. The Company also adopted this guidance to notes receivables, other receivables, due from related parties,
due from discontinued operations and escrow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expected credit losses and corresponding receivables were written off when they are determined to be uncollectible. </t>
        </is>
      </c>
    </row>
    <row r="12">
      <c r="A12" s="4" t="inlineStr">
        <is>
          <t>Notes receivables and allowance for expected credit losses</t>
        </is>
      </c>
      <c r="B12" s="4" t="inlineStr">
        <is>
          <t xml:space="preserve">Notes receivables and allowance for expected credit
losses Notes receivables primarily include bank acceptance
notes and commercial acceptance notes received from customers. The notes are primarily six months from the date of issuance. Notes receivables
are reviewed periodically to determine whether its carrying value has become impaired. The Company uses credit loss method to estimate
the allowance for the questionable balances. The carrying value of notes receivable is reduced by an allowance of credit losses. </t>
        </is>
      </c>
    </row>
    <row r="13">
      <c r="A13" s="4" t="inlineStr">
        <is>
          <t>Other receivables and allowance for expected credit losses</t>
        </is>
      </c>
      <c r="B13" s="4" t="inlineStr">
        <is>
          <t xml:space="preserve">Other receivables and allowance for expected credit losses Other receivables primarily include the receivables
from sales of our short-term investment to the third party, and others, other receivables is short-term in nature. Other receivables is
reviewed periodically to determine whether its carrying value has become impaired. The Company uses credit loss method to estimate the
allowance for the questionable balances. </t>
        </is>
      </c>
    </row>
    <row r="14">
      <c r="A14" s="4" t="inlineStr">
        <is>
          <t>Short term investments</t>
        </is>
      </c>
      <c r="B14" s="4" t="inlineStr">
        <is>
          <t xml:space="preserve">Short term investments Short-term investments are investments in
wealth management product with underlying in bonds offered by private entities and other equity products. The investments can be
redeemed upon three months’ notice and their carrying values approximate their fair values. The gain (loss) from sale of any
investments and fair value change are recognized in the statements of income and comprehensive income. Gain (loss) from short term
investments for the years ended December 31, 2024, 2023 and 2022 amounted to 0 84,634 387,910 </t>
        </is>
      </c>
    </row>
    <row r="15">
      <c r="A15" s="4" t="inlineStr">
        <is>
          <t>Property and equipment, net</t>
        </is>
      </c>
      <c r="B15" s="4" t="inlineStr">
        <is>
          <t xml:space="preserve">Property and equipment, net Property and equipment,net are stated at cost less
accumulated depreciation, and depreciated on a straight-line basis over the estimated useful lives of the assets: 5 </t>
        </is>
      </c>
    </row>
    <row r="16">
      <c r="A16" s="4" t="inlineStr">
        <is>
          <t>Lease</t>
        </is>
      </c>
      <c r="B16" s="4" t="inlineStr">
        <is>
          <t xml:space="preserve">Lease The Company applies ASC Topic 842, Leases, and determines
if an arrangement is a lease at contract inception. Operating leases are primarily presented as right-of-use (“ROU”) assets,
lease liabilities - current and lease liabilities - noncurrent on its consolidat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operations and comprehensive income (loss) and cash flow. </t>
        </is>
      </c>
    </row>
    <row r="17">
      <c r="A17" s="4" t="inlineStr">
        <is>
          <t>Escrow</t>
        </is>
      </c>
      <c r="B17" s="4" t="inlineStr">
        <is>
          <t xml:space="preserve">Escrow In connection with the closing of the Company’s
initial public offering in April 2021, $ 600,000 In connection with the Company’s
convertible notes and issuance of common shares from 2022 to 2024, the net proceeds received from the convertible notes and parts of
issuance of common shares under F-3 was deposited in a third party’s escrow account as the required by the investor. As of
December 31, 2024 and 2023, the net balance of the escrow account related to convertible notes and issuance of common shares
amounted to nil 0 52,187,762 </t>
        </is>
      </c>
    </row>
    <row r="18">
      <c r="A18" s="4" t="inlineStr">
        <is>
          <t>Goodwill</t>
        </is>
      </c>
      <c r="B18" s="4" t="inlineStr">
        <is>
          <t xml:space="preserve">Goodwill Goodwill represents the excess of the purchase price
over the fair value of the identifiable assets and liabilities acquired in a business combination. In accordance with ASC Topic 350, recorded
goodwill amounts are not amortized but rather assessed for impairment annually or more frequently if events or changes in circumstances
indicate that an impairment may exist, applying a fair-value-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the carrying amount, the Company would
be required to perform a quantitative impairment analysis for goodwill. The quantitative analysis requires a comparison of fair value
of the reporting unit to the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t>
        </is>
      </c>
    </row>
    <row r="19">
      <c r="A19" s="4" t="inlineStr">
        <is>
          <t>Fair value measurement</t>
        </is>
      </c>
      <c r="B19"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assets and liabilities of the Company primarily
consist of cash, other receivables, accounts receivable, due from related parties, escrows, short-term accounts payable and other payables
and accrued liabilities. As of December 31, 2024 and 2023, the carrying values of these financial assets and liabilities approximate their
fair values due to the short-term nature. </t>
        </is>
      </c>
    </row>
    <row r="20">
      <c r="A20" s="4" t="inlineStr">
        <is>
          <t>Non-controlling Interests</t>
        </is>
      </c>
      <c r="B20" s="4" t="inlineStr">
        <is>
          <t xml:space="preserve">Non-controlling Interests The Company’s non-controlling interests represent
the minority shareholders’ ownership interests related to the Company’s subsidiaries, including 3 All of non-controlling interests
were from continuing operation entities, which consist of the following:
Schedule of noncontrolling interests
December 31, December 31,
Non-controlling 2024 2023
Pure Tech $ 2,033,128 $ —
Total $ 2,033,128 $ — </t>
        </is>
      </c>
    </row>
    <row r="21">
      <c r="A21" s="4" t="inlineStr">
        <is>
          <t>Revenue recognition</t>
        </is>
      </c>
      <c r="B21" s="4" t="inlineStr">
        <is>
          <t xml:space="preserve">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 continuing operations are generated from business integration
solution services revenue and digital advertising and marketing campaign services revenue. (1) Business Integration Solution Services Revenue The Company generates revenue from development and
sale of software license for customized software developed per customers’ specifications. Contract terms from each software development
contract generally do not contain significant financing components or variable consideration.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The Company generally provides limited warranties
for work performed under its business integration solution contracts.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As of December 31, 2024 and 2023, no accrued warranty liabilities were deemed necessary for both
continuing and discontinued operations. (2) Digital Advertising
And Marketing Campaign Services Revenue The Company generates its digital advertising and marketing campaign services
revenue from developing and executing advertising plan depending on the customers’ needs. The provision of the digital advertising
and marketing campaign services revenue is considered as one performance obligation as the service provided is distinct within the context
of the contract whereas the customer can obtain benefit, therefore, the service revenue is recognized based on the service performed over
the contractual period. Contract performance periods generally range from one month to one year.
Contracts generally do not contain significant financing components or variable consideration. Revenues - discontinued operations are generated from
the followings: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the number of user accounts subscribed for by customers, an output measure,
to recognize revenue over time as there is simultaneous consumption and delivery of services.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the number of user accounts subscribed for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Business Integration Solution Services Revenue Since 2020, the Company provides business integration
solution services to its customers and expects to expand its customer base from such services and develop the customers to become subscribers
to SaaS services with software upgrades and continued services once they become more familiar with the Company’s products. The services
include sale of the Company’s software license or development of customized software to fit the customers’ need and sales
of hardware integrated with the Company’s software. (5) Revenue from software development The Company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are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6) Revenue from sales of hardware with software
integration The Company is responsible for providing hardware
procurement, software design and implementation, installation and maintenance service in order to fulfill the contract. Design, integration
and installation of hardware and software are considered as one performance obligation, as the customer does not benefit from each individual
service on its own stand, but instead is benefited by the provision of these services as a whole. For contracts that the Company have
no alternative use of the customized system without incurring significant additional costs and when the Company has right to payment for
performance completed, the Company recognized revenue over time based on measurement of progress towards completion using output methods
when it could appropriately measure the customization progress towards completion by reaching certain milestones specified in contracts.
For other contracts that the Company is only entitled to payment after completion and inspection of project, revenue is recognized at
a point in time after completion of software implementation and hardware installation, and the transfer of control to the customer. Certain business integration solution services contracts
also require the Company to provide post-contract services (“PCS”) which include maintenance and technical support. The provision
of maintenance and technical support is considered one single performance obligation because maintenance and technical support are not
distinct within the context of the contract. The Company is obligated to provide a single, continuous, integrated service throughout
the contract term. As such, the Company allocates the contract price between revenue from business integration solution services and provision
of PCS, using the expected cost plus margin approach. The expected cost plus margin approach requires the Company to forecast the expected
costs of satisfying the performance obligation and then add a reasonable margin for that good or service. Revenue allocated to PCS is
deferred and recognized on a straight-line basis over the estimated period PCS are expected to be provided. For contracts that involved third party service providers,
the Company assesses if the Company controls the goods and services before they were transferred to the customer or if the Company’s
responsibility is merely to facilitate the provision of goods and service to the customer. For products and goods that were directly shipped
from the vendor to the customer and the vendor is responsible for providing services including installing, set up and warranty services
after completion of the project, the Company records revenue from these contracts on a net basis when the services are provided and controlled
by the third party service provider. (7)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primarily consist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Contract liabilities are recorded when consideration
is received from a customer prior to transferring the goods or services to the customer or other conditions under the terms of a sales
contract. After the acquisition of Pure Tech in 2024, the Company recorded contract liabilities of $109,908 as of November 30, 2024,
and contract liabilities of $72,297 as of November 30, 2024 were recognized as revenue in the year ended December 31, 2024.
As of December 31, 2024, contract liabilities were $37,316, including a foreign currency translation adjustment loss of $295. The Company’s disaggregated revenue streams
are summarized and disclosed in Note 16. </t>
        </is>
      </c>
    </row>
    <row r="22">
      <c r="A22" s="4" t="inlineStr">
        <is>
          <t>Cost of revenues</t>
        </is>
      </c>
      <c r="B22" s="4" t="inlineStr">
        <is>
          <t xml:space="preserve">Cost of revenues Cost of business integration solution services revenues
from continuing operation entities consists primarily of personnel costs (including salaries, social insurance and benefits) for employees
involved with the Company’s operations and product support. Cost of digital advertising and marketing campaign
services revenues from continuing operation entities consists primarily of direct costs from the media. Cost of revenues from discontinued operation entities
consists primarily of personnel costs (including salaries, social insurance and benefits) for employees involved with the Company’s
operations and product support; third party service fees including cloud and data usage, hosting fees and amortization and depreciation
expenses associated with capitalized software, platform system and hardware. In addition, cost of revenues also include cost of hardware,
outsourcing contracted customer service representatives, customer surveys, contracted software development costs and allocated shared
costs, primarily including facilities, information technology and security costs. </t>
        </is>
      </c>
    </row>
    <row r="23">
      <c r="A23" s="4" t="inlineStr">
        <is>
          <t>Share-based Compensation</t>
        </is>
      </c>
      <c r="B23" s="4" t="inlineStr">
        <is>
          <t xml:space="preserve">Share-based Compensation The Company accounts for share-based compensation
award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mended by ASU 2018-07. Under FASB ASC Topic 718, share-based compensation granted to non-employees has been determined
as the fair value of the consideration received or the fair value of equity instrument issued, whichever is more reliably measured and
is recognized as an expense as the goods or services are received. </t>
        </is>
      </c>
    </row>
    <row r="24">
      <c r="A24" s="4" t="inlineStr">
        <is>
          <t>Value added taxes</t>
        </is>
      </c>
      <c r="B24" s="4" t="inlineStr">
        <is>
          <t xml:space="preserve">Value added taxes Revenue represents the invoiced value of service,
net of value added tax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for five years from the date of filing. </t>
        </is>
      </c>
    </row>
    <row r="25">
      <c r="A25" s="4" t="inlineStr">
        <is>
          <t>Income taxes</t>
        </is>
      </c>
      <c r="B25"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presents deferred tax assets and liabilities as noncurrent in the balance
sheet based on an analysis of each taxpaying component within a jurisdiction.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24 and 2023 are subject to examination by any applicable tax authorities.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 </t>
        </is>
      </c>
    </row>
    <row r="27">
      <c r="A27" s="4" t="inlineStr">
        <is>
          <t>Earnings per share</t>
        </is>
      </c>
      <c r="B27" s="4" t="inlineStr">
        <is>
          <t xml:space="preserve">Earnings per share The Company computes earnings per share (“EPS”)
in accordance with ASC 260, “Earnings per Share”. ASC 260 requires companies to present basic and diluted EPS. Basic EPS is
measured as net income (loss) attributable to INFOBIRD CO., LTD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4, 2023 and 2022, there were no dilutive shares. </t>
        </is>
      </c>
    </row>
    <row r="28">
      <c r="A28" s="4" t="inlineStr">
        <is>
          <t>Warrants</t>
        </is>
      </c>
      <c r="B2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its warrants and
determined the warrants are indexed to the Company’s own stock as the warrants do not contain any exercise contingencies, the
warrants’ settlement amount equals the difference between the fair value of the Company’s common stock price and the warrant
contract strike price and the only variables which could affect the settlement amount would be inputs to the fair value for a fixed-for-fixed
option on equity shares. The Company also analyzed ASC 815-40-25 to determine whether the warrant contracts should be classified in stockholders’
equity in the Company’s statements of financial condition and concluded that the warrant contracts meet all of the criteria for
classification as equity as the Company is not required to net settle. Based on this analysis, the Company determined the warrant contracts
should be classified as equity. </t>
        </is>
      </c>
    </row>
    <row r="29">
      <c r="A29" s="4" t="inlineStr">
        <is>
          <t>Employee benefits</t>
        </is>
      </c>
      <c r="B29" s="4" t="inlineStr">
        <is>
          <t xml:space="preserve">Employee benefits The full-time employees of the Company are entitled
to staff welfare benefits including medical care, housing fund, pension benefits, unemployment insurance and other welfare, which are
PRC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occurred in continuing operation entities,
which were $ 39,331 13,016 </t>
        </is>
      </c>
    </row>
    <row r="30">
      <c r="A30" s="4" t="inlineStr">
        <is>
          <t>Statutory reserves</t>
        </is>
      </c>
      <c r="B30"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If the Company has accumulated loss from prior periods, the Company is able to use the current
period net income after tax to offset against the accumulate loss. </t>
        </is>
      </c>
    </row>
    <row r="31">
      <c r="A31" s="4" t="inlineStr">
        <is>
          <t>Segment reporting</t>
        </is>
      </c>
      <c r="B31"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
        </is>
      </c>
    </row>
    <row r="32">
      <c r="A32" s="4" t="inlineStr">
        <is>
          <t>Recently issued accounting pronouncements</t>
        </is>
      </c>
      <c r="B32" s="4" t="inlineStr">
        <is>
          <t xml:space="preserve">Recently issued accounting pronouncements In November 2023, the FASB issued ASU No. 2023-07,
Segment Reporting (Topic 280): Improvements to Reportable Segment Disclosures,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for public entities. In December 2023, the FASB issued ASU No. 2023-09,
Income Taxes (Topic 740): Improvements to Income Tax Disclosures. ASU 2023-09 requires that entities disclose specific categories
in their rate reconciliation and provide additional information for reconciling items that meet a quantitative threshold. The new standard
is effective for the Company beginning December 15, 2025, with early adoption permitted. The Company is currently evaluating the
impact of adopting the standard. Except as mentioned above, the Company does not believe
other recently issued but not yet effective accounting standards, if currently adopted, would have a material effect on the Company’s
consolidated balance sheets, consolidated statements of operations and comprehensive income (loss) and consolidated statements of cash
flo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t>
        </is>
      </c>
      <c r="B4" s="4" t="inlineStr">
        <is>
          <t>Schedule of consolidated financial statements
Name Background Ownership
Inforbird Technologies Limited (“Inforbird Technologies”) ● A Hong Kong company 100% owned by Infobird Co., Ltd
Lightyear Technology Pte. Ltd (“Lightyear Technology”) ● A Singapore company 100% owned by Infobird Co., Ltd
Guangnian Zhiyuan (Beijing) Technology Co., Ltd (“Guangnian Zhiyuan”) ● A PRC company 100% owned by Inforbird Technologies
Beijing Suowangda Technology Development Co., Ltd (“Beijing Suowangda”)
● A PRC limited liability company ● Registered capital of $68,794 (RMB 470,000) ● A cost center 100% owned by Guangnian Zhiyuan
Pure Tech Global Limited (“Pure Tech”) ● A BVI company
97% owned by Infobird Co., Ltd
Pure Media Limited (“Pure Media”) ● A Hong Kong company
100% owned by Pure Tech
Pinmu Century (Beijing) Marketing Technology Co., Ltd (“Pinmu Century”)
● A PRC limited liability company ● Digital advertising and marketing campaign service VIE of Pure Media
Zhenxi Brand Marketing Consulting (Shanghai) Centre (“Zhenxi Brand”)
●a PRC wholly owned enterprise ● Incorporated on July 4, 2019 ● Digital advertising and marketing campaign service VIE of Pure Med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oncontrolling interests</t>
        </is>
      </c>
      <c r="B4" s="4" t="inlineStr">
        <is>
          <t xml:space="preserve">Schedule of noncontrolling interests
December 31, December 31,
Non-controlling 2024 2023
Pure Tech $ 2,033,128 $ —
Total $ 2,033,12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IEs’ consolidated assets and liabilities</t>
        </is>
      </c>
      <c r="B4" s="4" t="inlineStr">
        <is>
          <t>Schedule of VIEs’ consolidated assets and liabilities
December 31, 2024 December 31, 2023
Current assets $ 12,630,910 $ —
Other assets 350,188 —
Total assets 12,981,098 —
Total liabilities (3,897,967 ) —
Net assets $ 9,083,131 $ —
December 31, 2024 December 31, 2023
Current liabilities:
Accounts payable $ 2,787,656 $ —
Other payables and accrued liabilities 207,558 —
Contract liabilities 37,316 —
Lease liabilities 133,818 —
Taxes payable 528,173 —
Total current liabilities 3,694,521 —
Lease liabilities – non-current 203,446 —
Total liabilities $ 3,897,967 $ — The summarized operating results of the VIEs are as follows:
For the year ended December 31, 2024 For the year ended December 31, 2023 ** For the year ended December 31, 2022 **
Operating revenues * $ 1,417,848 $ 3,173,124 $ 6,093,457
Gross profit 591,012 1,575,941 2,566,055
Loss from operations (20,269 ) (4,121,315 ) (13,046,004 )
Net loss $ (46,643 ) $ (4,310,491 ) $ (13,224,939 )
Net loss attributable to INFOBIRD CO., LTD (45,244 ) (4,018,865 ) (12,305,833 )
Net loss attributable to non-controlling interest (1,399 ) (291,626 ) (919,106 )
* During the years ended December 31, 2024, 2023 and 2022, Operating revenues include nil, $583,302 and $601,777 intercompany revenue to Infobird WFOE, respectively.
** Operating revenues in 2023 and 2022 were totally generated from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identifiable assets acquired and liabilities</t>
        </is>
      </c>
      <c r="B4" s="4" t="inlineStr">
        <is>
          <t xml:space="preserve">Schedule of fair value of
identifiable assets acquired and liabilities
Amount
Cash $ 4,212,977
Accounts receivable, net 3,264,577
Notes Receivables 1,299,453
Other receivables, net 140,172
Due from related parties 249,273
Prepayments 131,765
Right-of-use assets 364,175
Accounts payable (2,714,374 )
Other payables and accrued liabilities (656,039 )
Contract liabilities (109,908 )
Taxes payable (494,392 )
Lease liabilities - current (134,463 )
Lease liabilities - noncurrent (217,569 )
Net assets acquired $ 5,335,647
Goodwill $ 62,435,299
Purchase price for the Company 65,737,818
Fair value of non-controlling interest 2,033,128
Total purchase price $ 67,770,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5000000000000</v>
      </c>
      <c r="C4" s="5" t="n">
        <v>5000000000000</v>
      </c>
    </row>
    <row r="5">
      <c r="A5" s="4" t="inlineStr">
        <is>
          <t>Common stock, shares issued</t>
        </is>
      </c>
      <c r="B5" s="5" t="n">
        <v>5456974</v>
      </c>
      <c r="C5" s="5" t="n">
        <v>1342999</v>
      </c>
    </row>
    <row r="6">
      <c r="A6" s="4" t="inlineStr">
        <is>
          <t>Common stock, shares outstanding</t>
        </is>
      </c>
      <c r="B6" s="5" t="n">
        <v>5456974</v>
      </c>
      <c r="C6" s="5" t="n">
        <v>1342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income and losses from discontinued operations</t>
        </is>
      </c>
      <c r="B4" s="4" t="inlineStr">
        <is>
          <t>Schedule of income and losses from discontinued
operations
For the Year Ended
December 31, December 31, December 31,
2024 2023 2022
REVENUES $ — $ 2,589,823 $ 5,505,734
COST OF REVENUES — 1,603,887 3,527,402
GROSS PROFIT — 985,936 1,978,332
OPERATING EXPENSES:
Selling — 607,424 3,368,714
General and administrative — 954,576 6,142,730
Research and development — 922,343 3,323,361
Long-live assets impairment — 2,602,589 2,631,019
Total operating expenses — 5,086,932 15,465,824
LOSS FROM OPERATIONS — (4,100,996 ) (13,487,492 )
OTHER INCOME (EXPENSE)
Interest income — 1,296 2,994
Interest expense — (33,682 ) (1,450,707 )
Other (expense) income, net — (154,275 ) 1,206,793
Total other income (expense), net — (186,661 ) (240,920 )
LOSS FROM DISCONTINUED OPERATIONS BEFORE INCOME TAXES — (4,287,657 ) (13,728,412 )
GAIN ON THE SALE OF DISCONTINUED OPERATIONS BEFORE INCOME TAXES — 22,858,286 —
TOTAL INCOME(LOSS) FROM DISCONTINUED OPERATIONS BEFORE INCOME TAXES — 18,570,629 (13,728,412 )
INCOME TAX EXPENSE(BENEFIT) — — (77,649 )
INCOME(LOSS) FROM DISCONTINUED OPERATIONS, NET OF TAX — 18,570,629 (13,650,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2024 December
31, 2023
Trade
accounts receivable $ 4,220,194 $ 180,000
Allowance
for expected credit losses (360,701 ) —
Total
accounts receivable, net $ 3,859,493 $ 180,000 </t>
        </is>
      </c>
    </row>
    <row r="5">
      <c r="A5" s="4" t="inlineStr">
        <is>
          <t>Schedule of allowance for expected credit losses</t>
        </is>
      </c>
      <c r="B5" s="4" t="inlineStr">
        <is>
          <t xml:space="preserve">Schedule of allowance for expected credit losses
December 31, 2024 December 31, 2023 December 31, 2022
Beginning balance $ — $ — $ —
Acquisition 360,701 — —
Ending balance $ 360,70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 net</t>
        </is>
      </c>
      <c r="B4" s="4" t="inlineStr">
        <is>
          <t xml:space="preserve">Schedule of other receivables, net
December 31, 2024 December 31, 2023
Receivables from sales of short-term investment $ 1,888,662 $ 6,788,662
Others 147,952 323,235
Total other receivables $ 2,036,614 $ 7,111,897
Allowance for expected credit losses (1,888,662 ) (1,888,662 )
Total other receivables, net $ 147,952 $ 5,223,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scrow (Tables)</t>
        </is>
      </c>
      <c r="B1" s="2" t="inlineStr">
        <is>
          <t>12 Months Ended</t>
        </is>
      </c>
    </row>
    <row r="2">
      <c r="B2" s="2" t="inlineStr">
        <is>
          <t>Dec. 31, 2024</t>
        </is>
      </c>
    </row>
    <row r="3">
      <c r="A3" s="3" t="inlineStr">
        <is>
          <t>Disclosure Escrow Abstract</t>
        </is>
      </c>
      <c r="B3" s="4" t="inlineStr">
        <is>
          <t xml:space="preserve"> </t>
        </is>
      </c>
    </row>
    <row r="4">
      <c r="A4" s="4" t="inlineStr">
        <is>
          <t>Schedule of escrow</t>
        </is>
      </c>
      <c r="B4" s="4" t="inlineStr">
        <is>
          <t xml:space="preserve">Schedule of escrow
December 31, 2024 December 31, 2023
Escrow from IPO $ — $ —
Escrow from other financing activities — 52,187,762
Total escrow $ — $ 52,187,762
Allowance for expected credit losses — —
Total Escrow, net $ — $ 52,187,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related party</t>
        </is>
      </c>
      <c r="B4" s="4" t="inlineStr">
        <is>
          <t xml:space="preserve">Schedule of due from related party
December 31, 2024 December 31, 2023
Beijing Runmei advertising Co., LTD $ 247,328 $ —
CRservices — 1,279
Total $ 247,328 $ 1,279 </t>
        </is>
      </c>
    </row>
    <row r="5">
      <c r="A5" s="4" t="inlineStr">
        <is>
          <t>Schedule of due from discontinued operations net</t>
        </is>
      </c>
      <c r="B5" s="4" t="inlineStr">
        <is>
          <t xml:space="preserve">Schedule
of due from discontinued operations net
December 31, 2024 December 31, 2023
Due from discontinued operations $ 17,632,181 $ 17,632,181
Allowance for expected credit losses (17,632,181 ) (17,632,181 )
Due from discontinued operation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Schedule of provision for income taxes
For the year ended December 31, 2024 For the year ended December 31, 2023 For the year ended December 31, 2022
Continuing operations:
Current income tax expenses $ 21,008 $ — $ —
Deferred income tax expenses — — —
Total income tax expenses $ 21,008 $ — $ —
Discontinued operations:
Current income tax expenses $ — $ — $ —
Deferred income tax (credit) — — (77,649 )
Total income tax (credit) $ — $ — $ (77,649 )</t>
        </is>
      </c>
    </row>
    <row r="5">
      <c r="A5" s="4" t="inlineStr">
        <is>
          <t>Schedule of statutory tax rates</t>
        </is>
      </c>
      <c r="B5" s="4" t="inlineStr">
        <is>
          <t>Schedule of statutory tax rates
For the year ended For the year ended For the year ended
December 31, 2024 December 31, 2023 December 31, 2022
Continuing operations:
China statutory income tax rate 25 % — —
Preferential tax rate reduction (19.3 )% — —
200% deduction on research and development expenses (1.0 )% — —
Change in valuation allowance (4.0 )% — —
Permanent difference (12.6 )% — —
Others 6.1 %
Effective tax rate (5.8 )% — —
Discontinued operations:
China statutory income tax rate — 25 % 25 %
Preferential tax rate reduction — (9.6 )% (8.4 )%
200% deduction on research and development expenses — — —
Tax rate difference outside of PRC — — (3.4 )%
Change in valuation allowance — (15.3 )% (12.6 )%
Permanent difference — (0.1 )% (0.1 )%
Effective tax rate — — 0.5 %</t>
        </is>
      </c>
    </row>
    <row r="6">
      <c r="A6" s="4" t="inlineStr">
        <is>
          <t>Schedule of deferred tax assets and liabilities</t>
        </is>
      </c>
      <c r="B6" s="4" t="inlineStr">
        <is>
          <t xml:space="preserve">Schedule of deferred tax assets and liabilities
December 31, December 31,
Deferred tax assets: 2024 2023
Net operating loss carryforward $ 20,018 $ 19,551
Lease liabilities 59,837 —
Deferred tax assests 79,855 19,551
ROU assets (61,717 ) —
Deferred tax liabilities (61,717 ) —
Valuation allowance (18,138 ) (19,551 )
Deferred tax assets (liabilities), net $ — $ —
Non-current deferred tax assets $ — $ —
Non-current deferred tax liabilities — —
Deferred tax (liabilities) assets, net $ — $ — </t>
        </is>
      </c>
    </row>
    <row r="7">
      <c r="A7" s="4" t="inlineStr">
        <is>
          <t>Schedule of taxes payable</t>
        </is>
      </c>
      <c r="B7" s="4" t="inlineStr">
        <is>
          <t xml:space="preserve">Schedule of taxes payable
December 31, 2024 December 31, 2023
VAT taxes payable $ 316,105 $ —
Income taxes payable 203,494 —
Other taxes payable 9,351 594
Total taxes payable $ 528,950 $ 594
Less: taxes payable - discontinued operations — —
Taxes payable - continuing operations $ 528,950 $ 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outstanding</t>
        </is>
      </c>
      <c r="B4" s="4" t="inlineStr">
        <is>
          <t xml:space="preserve">Schedule of warrants outstanding
Warrants Weighted Average Exercise Price
Warrants outstanding, as of December 31, 2021 and 2022 156 $ 16,000.0
Issued 6,731 1,040.0
Exercised 3,125 1,040.0
Expired — —
Warrants outstanding, as of December 31, 2023 3,762 1,661.4
Issued — —
Exercised — —
Expired — —
Warrants outstanding, as of December 31, 2024 3,762 $ 1,661.4
Warrants exercisable, as of December 31, 2024 3,762 $ 1,6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s</t>
        </is>
      </c>
      <c r="B4" s="4" t="inlineStr">
        <is>
          <t xml:space="preserve">Schedule of operating leases
December 31, 2024
2025 $ 199,197
2026 206,487
2027 99,541
Thereafter —
Total undiscounted lease payments $ 527,761
Less imputed interest 22,536
Total lease liabilities $ 505,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and revenue analysis (Tables)</t>
        </is>
      </c>
      <c r="B1" s="2" t="inlineStr">
        <is>
          <t>12 Months Ended</t>
        </is>
      </c>
    </row>
    <row r="2">
      <c r="B2" s="2" t="inlineStr">
        <is>
          <t>Dec. 31, 2024</t>
        </is>
      </c>
    </row>
    <row r="3">
      <c r="A3" s="3" t="inlineStr">
        <is>
          <t>Segment Information And Revenue Analysis</t>
        </is>
      </c>
      <c r="B3" s="4" t="inlineStr">
        <is>
          <t xml:space="preserve"> </t>
        </is>
      </c>
    </row>
    <row r="4">
      <c r="A4" s="4" t="inlineStr">
        <is>
          <t>Schedule of disaggregated information of revenues from discontinued operations</t>
        </is>
      </c>
      <c r="B4" s="4" t="inlineStr">
        <is>
          <t xml:space="preserve">Schedule
of disaggregated information of revenues from discontinued operations
For the year ended December 31,
2024 2023 2022
Standard cloud-based services $ — $ 879,873 $ 2,100,610
BPO services — 1,092,397 2,001,452
Business integration services — 422,605 1,326,009
Other revenues — 194,948 77,663
Total revenues $ — $ 2,589,823 $ 5,505,734 </t>
        </is>
      </c>
    </row>
    <row r="5">
      <c r="A5" s="4" t="inlineStr">
        <is>
          <t>Schedule of disaggregated information of revenues by geography</t>
        </is>
      </c>
      <c r="B5" s="4" t="inlineStr">
        <is>
          <t xml:space="preserve">Schedule
of disaggregated information of revenues from continuing operations
For the year ended December 31,
2024 2023 2022
Business integration services $ 20,000 $ 280,000 $ —
Digital advertising and marketing campaign services 1,417,848 — —
Total revenues $ 1,437,848 $ 280,000 $ — Disaggregated information of revenues by geography are as follows:
Schedule of disaggregated
information of revenues by geography
For the year ended December 31,
2024 2023 2022
Mainland China $ 1,417,848 $ 2,589,823 $ 5,505,734
Outside Mainland China 20,000 280,000 —
Total revenues $ 1,437,848 $ 2,869,823 $ 5,505,734 </t>
        </is>
      </c>
    </row>
    <row r="6">
      <c r="A6" s="4" t="inlineStr">
        <is>
          <t>Schedule of disaggregated information of revenues by geography</t>
        </is>
      </c>
      <c r="B6" s="4" t="inlineStr">
        <is>
          <t xml:space="preserve">Schedule of disaggregated
information of revenues by geography
For the year ended December 31,
2024 2023 2022
Mainland China $ 1,417,848 $ 2,589,823 $ 5,505,734
Outside Mainland China 20,000 280,000 —
Total revenues $ 1,437,848 $ 2,869,823 $ 5,505,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eries of Individually Immaterial Business Acquisitions [Member]</t>
        </is>
      </c>
      <c r="B1" s="2" t="inlineStr">
        <is>
          <t>12 Months Ended</t>
        </is>
      </c>
    </row>
    <row r="2">
      <c r="B2" s="2" t="inlineStr">
        <is>
          <t>Dec. 31, 2024</t>
        </is>
      </c>
    </row>
    <row r="3">
      <c r="A3" s="4" t="inlineStr">
        <is>
          <t>Inforbird Technologies [Member]</t>
        </is>
      </c>
      <c r="B3" s="4" t="inlineStr">
        <is>
          <t xml:space="preserve"> </t>
        </is>
      </c>
    </row>
    <row r="4">
      <c r="A4" s="4" t="inlineStr">
        <is>
          <t>Background</t>
        </is>
      </c>
      <c r="B4" s="4" t="inlineStr">
        <is>
          <t>● A Hong Kong company
● Incorporated on July 12, 2023
● Software developing that provides software as a service (SaaS)</t>
        </is>
      </c>
    </row>
    <row r="5">
      <c r="A5" s="4" t="inlineStr">
        <is>
          <t>Ownership</t>
        </is>
      </c>
      <c r="B5" s="4" t="inlineStr">
        <is>
          <t>100% owned by Infobird Co., Ltd</t>
        </is>
      </c>
    </row>
    <row r="6">
      <c r="A6" s="4" t="inlineStr">
        <is>
          <t>Lightyear Technology [Member]</t>
        </is>
      </c>
      <c r="B6" s="4" t="inlineStr">
        <is>
          <t xml:space="preserve"> </t>
        </is>
      </c>
    </row>
    <row r="7">
      <c r="A7" s="4" t="inlineStr">
        <is>
          <t>Background</t>
        </is>
      </c>
      <c r="B7" s="4" t="inlineStr">
        <is>
          <t>● A Singapore company
● Incorporated on July 25, 2023
● A holding company</t>
        </is>
      </c>
    </row>
    <row r="8">
      <c r="A8" s="4" t="inlineStr">
        <is>
          <t>Ownership</t>
        </is>
      </c>
      <c r="B8" s="4" t="inlineStr">
        <is>
          <t>100% owned by Infobird Co., Ltd</t>
        </is>
      </c>
    </row>
    <row r="9">
      <c r="A9" s="4" t="inlineStr">
        <is>
          <t>Guangnian Zhiyuan [Member]</t>
        </is>
      </c>
      <c r="B9" s="4" t="inlineStr">
        <is>
          <t xml:space="preserve"> </t>
        </is>
      </c>
    </row>
    <row r="10">
      <c r="A10" s="4" t="inlineStr">
        <is>
          <t>Background</t>
        </is>
      </c>
      <c r="B10" s="4" t="inlineStr">
        <is>
          <t>● A PRC company
● Incorporated on July 6, 2023
● Registered capital of $1,379,310 (RMB 10,000,000)
● Software developing that provides software as a service (SaaS)</t>
        </is>
      </c>
    </row>
    <row r="11">
      <c r="A11" s="4" t="inlineStr">
        <is>
          <t>Ownership</t>
        </is>
      </c>
      <c r="B11" s="4" t="inlineStr">
        <is>
          <t>100% owned by Inforbird Technologies</t>
        </is>
      </c>
    </row>
    <row r="12">
      <c r="A12" s="4" t="inlineStr">
        <is>
          <t>Beijing Suowangda [Member]</t>
        </is>
      </c>
      <c r="B12" s="4" t="inlineStr">
        <is>
          <t xml:space="preserve"> </t>
        </is>
      </c>
    </row>
    <row r="13">
      <c r="A13" s="4" t="inlineStr">
        <is>
          <t>Background</t>
        </is>
      </c>
      <c r="B13" s="4" t="inlineStr">
        <is>
          <t>● A PRC limited liability company
    ● Incorporated on June 13, 2010 
    ● Registered capital of $68,794 (RMB 470,000) 
    ● A cost center</t>
        </is>
      </c>
    </row>
    <row r="14">
      <c r="A14" s="4" t="inlineStr">
        <is>
          <t>Ownership</t>
        </is>
      </c>
      <c r="B14" s="4" t="inlineStr">
        <is>
          <t>100% owned by Guangnian Zhiyuan</t>
        </is>
      </c>
    </row>
    <row r="15">
      <c r="A15" s="4" t="inlineStr">
        <is>
          <t>Pure Tech Global Limited [Member]</t>
        </is>
      </c>
      <c r="B15" s="4" t="inlineStr">
        <is>
          <t xml:space="preserve"> </t>
        </is>
      </c>
    </row>
    <row r="16">
      <c r="A16" s="4" t="inlineStr">
        <is>
          <t>Background</t>
        </is>
      </c>
      <c r="B16" s="4" t="inlineStr">
        <is>
          <t>● A BVI company
● Incorporated on February 5, 2024
●A holding company</t>
        </is>
      </c>
    </row>
    <row r="17">
      <c r="A17" s="4" t="inlineStr">
        <is>
          <t>Ownership</t>
        </is>
      </c>
      <c r="B17" s="4" t="inlineStr">
        <is>
          <t>97% owned by
    Infobird Co., Ltd</t>
        </is>
      </c>
    </row>
    <row r="18">
      <c r="A18" s="4" t="inlineStr">
        <is>
          <t>Pure Media Limited [Member]</t>
        </is>
      </c>
      <c r="B18" s="4" t="inlineStr">
        <is>
          <t xml:space="preserve"> </t>
        </is>
      </c>
    </row>
    <row r="19">
      <c r="A19" s="4" t="inlineStr">
        <is>
          <t>Background</t>
        </is>
      </c>
      <c r="B19" s="4" t="inlineStr">
        <is>
          <t>● A Hong Kong company
● Incorporated on March 14, 2024
●A holding company</t>
        </is>
      </c>
    </row>
    <row r="20">
      <c r="A20" s="4" t="inlineStr">
        <is>
          <t>Ownership</t>
        </is>
      </c>
      <c r="B20" s="4" t="inlineStr">
        <is>
          <t>100% owned by 
    Pure Tech</t>
        </is>
      </c>
    </row>
    <row r="21">
      <c r="A21" s="4" t="inlineStr">
        <is>
          <t>Pinmu Century [Member]</t>
        </is>
      </c>
      <c r="B21" s="4" t="inlineStr">
        <is>
          <t xml:space="preserve"> </t>
        </is>
      </c>
    </row>
    <row r="22">
      <c r="A22" s="4" t="inlineStr">
        <is>
          <t>Background</t>
        </is>
      </c>
      <c r="B22" s="4" t="inlineStr">
        <is>
          <t>● A PRC limited liability company
    ● Incorporated on April 17, 2012
    ● Registered capital of $1,581,243 (RMB 10,000,000) 
    ● Digital advertising and marketing campaign service</t>
        </is>
      </c>
    </row>
    <row r="23">
      <c r="A23" s="4" t="inlineStr">
        <is>
          <t>Ownership</t>
        </is>
      </c>
      <c r="B23" s="4" t="inlineStr">
        <is>
          <t>VIE of Pure Media</t>
        </is>
      </c>
    </row>
    <row r="24">
      <c r="A24" s="4" t="inlineStr">
        <is>
          <t>Zhenxi Brand Marketing Consulting [Member]</t>
        </is>
      </c>
      <c r="B24" s="4" t="inlineStr">
        <is>
          <t xml:space="preserve"> </t>
        </is>
      </c>
    </row>
    <row r="25">
      <c r="A25" s="4" t="inlineStr">
        <is>
          <t>Background</t>
        </is>
      </c>
      <c r="B25" s="4" t="inlineStr">
        <is>
          <t>●a PRC wholly owned enterprise 
    ● Incorporated on July 4, 2019 
    ● Digital advertising and marketing campaign service</t>
        </is>
      </c>
    </row>
    <row r="26">
      <c r="A26" s="4" t="inlineStr">
        <is>
          <t>Ownership</t>
        </is>
      </c>
      <c r="B26" s="4" t="inlineStr">
        <is>
          <t>VIE of Pure Medi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437848</v>
      </c>
      <c r="C4" s="6" t="n">
        <v>280000</v>
      </c>
      <c r="D4" s="4" t="inlineStr">
        <is>
          <t xml:space="preserve"> </t>
        </is>
      </c>
    </row>
    <row r="5">
      <c r="A5" s="4" t="inlineStr">
        <is>
          <t>COST OF REVENUES</t>
        </is>
      </c>
      <c r="B5" s="5" t="n">
        <v>845236</v>
      </c>
      <c r="C5" s="5" t="n">
        <v>125271</v>
      </c>
      <c r="D5" s="4" t="inlineStr">
        <is>
          <t xml:space="preserve"> </t>
        </is>
      </c>
    </row>
    <row r="6">
      <c r="A6" s="4" t="inlineStr">
        <is>
          <t>GROSS PROFIT</t>
        </is>
      </c>
      <c r="B6" s="5" t="n">
        <v>592612</v>
      </c>
      <c r="C6" s="5" t="n">
        <v>154729</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t>
        </is>
      </c>
      <c r="B8" s="5" t="n">
        <v>438596</v>
      </c>
      <c r="C8" s="4" t="inlineStr">
        <is>
          <t xml:space="preserve"> </t>
        </is>
      </c>
      <c r="D8" s="4" t="inlineStr">
        <is>
          <t xml:space="preserve"> </t>
        </is>
      </c>
    </row>
    <row r="9">
      <c r="A9" s="4" t="inlineStr">
        <is>
          <t>General and administrative</t>
        </is>
      </c>
      <c r="B9" s="5" t="n">
        <v>1873646</v>
      </c>
      <c r="C9" s="5" t="n">
        <v>3311155</v>
      </c>
      <c r="D9" s="5" t="n">
        <v>897411</v>
      </c>
    </row>
    <row r="10">
      <c r="A10" s="4" t="inlineStr">
        <is>
          <t>Research and development</t>
        </is>
      </c>
      <c r="B10" s="5" t="n">
        <v>15074</v>
      </c>
      <c r="C10" s="4" t="inlineStr">
        <is>
          <t xml:space="preserve"> </t>
        </is>
      </c>
      <c r="D10" s="4" t="inlineStr">
        <is>
          <t xml:space="preserve"> </t>
        </is>
      </c>
    </row>
    <row r="11">
      <c r="A11" s="4" t="inlineStr">
        <is>
          <t>Total operating expenses</t>
        </is>
      </c>
      <c r="B11" s="5" t="n">
        <v>2327316</v>
      </c>
      <c r="C11" s="5" t="n">
        <v>3311155</v>
      </c>
      <c r="D11" s="5" t="n">
        <v>897411</v>
      </c>
    </row>
    <row r="12">
      <c r="A12" s="4" t="inlineStr">
        <is>
          <t>LOSS FROM OPERATIONS</t>
        </is>
      </c>
      <c r="B12" s="5" t="n">
        <v>-1734704</v>
      </c>
      <c r="C12" s="5" t="n">
        <v>-3156426</v>
      </c>
      <c r="D12" s="5" t="n">
        <v>-897411</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200530</v>
      </c>
      <c r="C14" s="5" t="n">
        <v>1366</v>
      </c>
      <c r="D14" s="4" t="inlineStr">
        <is>
          <t xml:space="preserve"> </t>
        </is>
      </c>
    </row>
    <row r="15">
      <c r="A15" s="4" t="inlineStr">
        <is>
          <t>Interest expense</t>
        </is>
      </c>
      <c r="B15" s="5" t="n">
        <v>-546525</v>
      </c>
      <c r="C15" s="5" t="n">
        <v>-736941</v>
      </c>
      <c r="D15" s="5" t="n">
        <v>-1250000</v>
      </c>
    </row>
    <row r="16">
      <c r="A16" s="4" t="inlineStr">
        <is>
          <t>Impairment of due from discontinued operations</t>
        </is>
      </c>
      <c r="B16" s="4" t="inlineStr">
        <is>
          <t xml:space="preserve"> </t>
        </is>
      </c>
      <c r="C16" s="5" t="n">
        <v>-17632181</v>
      </c>
      <c r="D16" s="4" t="inlineStr">
        <is>
          <t xml:space="preserve"> </t>
        </is>
      </c>
    </row>
    <row r="17">
      <c r="A17" s="4" t="inlineStr">
        <is>
          <t>Other income (expense), net</t>
        </is>
      </c>
      <c r="B17" s="5" t="n">
        <v>1212</v>
      </c>
      <c r="C17" s="5" t="n">
        <v>85396</v>
      </c>
      <c r="D17" s="5" t="n">
        <v>-387911</v>
      </c>
    </row>
    <row r="18">
      <c r="A18" s="4" t="inlineStr">
        <is>
          <t>Total other expense, net</t>
        </is>
      </c>
      <c r="B18" s="5" t="n">
        <v>-344783</v>
      </c>
      <c r="C18" s="5" t="n">
        <v>-18282360</v>
      </c>
      <c r="D18" s="5" t="n">
        <v>-1637911</v>
      </c>
    </row>
    <row r="19">
      <c r="A19" s="4" t="inlineStr">
        <is>
          <t>LOSS BEFORE INCOME TAX EXPENSES</t>
        </is>
      </c>
      <c r="B19" s="5" t="n">
        <v>-2079487</v>
      </c>
      <c r="C19" s="5" t="n">
        <v>-21438786</v>
      </c>
      <c r="D19" s="5" t="n">
        <v>-2535322</v>
      </c>
    </row>
    <row r="20">
      <c r="A20" s="4" t="inlineStr">
        <is>
          <t>INCOME TAX EXPENSE</t>
        </is>
      </c>
      <c r="B20" s="5" t="n">
        <v>21008</v>
      </c>
      <c r="C20" s="4" t="inlineStr">
        <is>
          <t xml:space="preserve"> </t>
        </is>
      </c>
      <c r="D20" s="4" t="inlineStr">
        <is>
          <t xml:space="preserve"> </t>
        </is>
      </c>
    </row>
    <row r="21">
      <c r="A21" s="4" t="inlineStr">
        <is>
          <t>NET LOSS FROM CONTINUED OPERATIONS</t>
        </is>
      </c>
      <c r="B21" s="5" t="n">
        <v>-2100495</v>
      </c>
      <c r="C21" s="5" t="n">
        <v>-21438786</v>
      </c>
      <c r="D21" s="5" t="n">
        <v>-2535322</v>
      </c>
    </row>
    <row r="22">
      <c r="A22" s="3" t="inlineStr">
        <is>
          <t>DISCONTINUED OPERATIONS</t>
        </is>
      </c>
      <c r="B22" s="4" t="inlineStr">
        <is>
          <t xml:space="preserve"> </t>
        </is>
      </c>
      <c r="C22" s="4" t="inlineStr">
        <is>
          <t xml:space="preserve"> </t>
        </is>
      </c>
      <c r="D22" s="4" t="inlineStr">
        <is>
          <t xml:space="preserve"> </t>
        </is>
      </c>
    </row>
    <row r="23">
      <c r="A23" s="4" t="inlineStr">
        <is>
          <t>Loss from discontinued operations, net of applicable income taxes</t>
        </is>
      </c>
      <c r="B23" s="4" t="inlineStr">
        <is>
          <t xml:space="preserve"> </t>
        </is>
      </c>
      <c r="C23" s="5" t="n">
        <v>-4287657</v>
      </c>
      <c r="D23" s="5" t="n">
        <v>-13650763</v>
      </c>
    </row>
    <row r="24">
      <c r="A24" s="4" t="inlineStr">
        <is>
          <t>Net gain on sale of discontinued operations, net of applicable income taxes</t>
        </is>
      </c>
      <c r="B24" s="4" t="inlineStr">
        <is>
          <t xml:space="preserve"> </t>
        </is>
      </c>
      <c r="C24" s="5" t="n">
        <v>22858286</v>
      </c>
      <c r="D24" s="4" t="inlineStr">
        <is>
          <t xml:space="preserve"> </t>
        </is>
      </c>
    </row>
    <row r="25">
      <c r="A25" s="4" t="inlineStr">
        <is>
          <t>NET PROFIT (LOSS) FROM DISCONTINUED OPERATIONS</t>
        </is>
      </c>
      <c r="B25" s="4" t="inlineStr">
        <is>
          <t xml:space="preserve"> </t>
        </is>
      </c>
      <c r="C25" s="5" t="n">
        <v>18570629</v>
      </c>
      <c r="D25" s="5" t="n">
        <v>-13650763</v>
      </c>
    </row>
    <row r="26">
      <c r="A26" s="4" t="inlineStr">
        <is>
          <t>NET LOSS</t>
        </is>
      </c>
      <c r="B26" s="5" t="n">
        <v>-2100495</v>
      </c>
      <c r="C26" s="5" t="n">
        <v>-2868157</v>
      </c>
      <c r="D26" s="5" t="n">
        <v>-16186085</v>
      </c>
    </row>
    <row r="27">
      <c r="A27" s="4" t="inlineStr">
        <is>
          <t>Less: Net loss attributable to non-controlling interest from continuing operations</t>
        </is>
      </c>
      <c r="B27" s="5" t="n">
        <v>-1458</v>
      </c>
      <c r="C27" s="4" t="inlineStr">
        <is>
          <t xml:space="preserve"> </t>
        </is>
      </c>
      <c r="D27" s="4" t="inlineStr">
        <is>
          <t xml:space="preserve"> </t>
        </is>
      </c>
    </row>
    <row r="28">
      <c r="A28" s="4" t="inlineStr">
        <is>
          <t>Net loss attributable to non-controlling interest from discontinued operations</t>
        </is>
      </c>
      <c r="B28" s="4" t="inlineStr">
        <is>
          <t xml:space="preserve"> </t>
        </is>
      </c>
      <c r="C28" s="5" t="n">
        <v>-291626</v>
      </c>
      <c r="D28" s="5" t="n">
        <v>-919106</v>
      </c>
    </row>
    <row r="29">
      <c r="A29" s="4" t="inlineStr">
        <is>
          <t xml:space="preserve">NET LOSS ATTRIBUTABLE TO INFOBIRD CO.,LTD </t>
        </is>
      </c>
      <c r="B29" s="5" t="n">
        <v>-2099037</v>
      </c>
      <c r="C29" s="5" t="n">
        <v>-2576531</v>
      </c>
      <c r="D29" s="5" t="n">
        <v>-15266979</v>
      </c>
    </row>
    <row r="30">
      <c r="A30" s="4" t="inlineStr">
        <is>
          <t>FOREIGN CURRENCY TRANSLATION ADJUSTMENT</t>
        </is>
      </c>
      <c r="B30" s="5" t="n">
        <v>-64314</v>
      </c>
      <c r="C30" s="5" t="n">
        <v>393604</v>
      </c>
      <c r="D30" s="5" t="n">
        <v>-237046</v>
      </c>
    </row>
    <row r="31">
      <c r="A31" s="4" t="inlineStr">
        <is>
          <t>TOTAL COMPREHENSIVE LOSS</t>
        </is>
      </c>
      <c r="B31" s="5" t="n">
        <v>-2164809</v>
      </c>
      <c r="C31" s="5" t="n">
        <v>-2474553</v>
      </c>
      <c r="D31" s="5" t="n">
        <v>-16423131</v>
      </c>
    </row>
    <row r="32">
      <c r="A32" s="4" t="inlineStr">
        <is>
          <t>Less: Comprehensive loss attributable to non-controlling interests from continuing operations</t>
        </is>
      </c>
      <c r="B32" s="5" t="n">
        <v>-3594</v>
      </c>
      <c r="C32" s="4" t="inlineStr">
        <is>
          <t xml:space="preserve"> </t>
        </is>
      </c>
      <c r="D32" s="4" t="inlineStr">
        <is>
          <t xml:space="preserve"> </t>
        </is>
      </c>
    </row>
    <row r="33">
      <c r="A33" s="4" t="inlineStr">
        <is>
          <t>Comprehensive loss attributable to non-controlling interests from discontinued operations</t>
        </is>
      </c>
      <c r="B33" s="4" t="inlineStr">
        <is>
          <t xml:space="preserve"> </t>
        </is>
      </c>
      <c r="C33" s="5" t="n">
        <v>-282920</v>
      </c>
      <c r="D33" s="5" t="n">
        <v>-925589</v>
      </c>
    </row>
    <row r="34">
      <c r="A34" s="4" t="inlineStr">
        <is>
          <t>COMPREHENSIVE LOSS ATTRIBUTABLE TO INFOBIRD CO., LTD</t>
        </is>
      </c>
      <c r="B34" s="6" t="n">
        <v>-2161215</v>
      </c>
      <c r="C34" s="6" t="n">
        <v>-2191633</v>
      </c>
      <c r="D34" s="6" t="n">
        <v>-15497542</v>
      </c>
    </row>
    <row r="35">
      <c r="A35" s="3" t="inlineStr">
        <is>
          <t>WEIGHTED AVERAGE NUMBER OF ORDINARY SHARES*</t>
        </is>
      </c>
      <c r="B35" s="4" t="inlineStr">
        <is>
          <t xml:space="preserve"> </t>
        </is>
      </c>
      <c r="C35" s="4" t="inlineStr">
        <is>
          <t xml:space="preserve"> </t>
        </is>
      </c>
      <c r="D35" s="4" t="inlineStr">
        <is>
          <t xml:space="preserve"> </t>
        </is>
      </c>
    </row>
    <row r="36">
      <c r="A36" s="4" t="inlineStr">
        <is>
          <t>WEIGHTED AVERAGE NUMBER OF ORDINARY SHARES, Basic</t>
        </is>
      </c>
      <c r="B36" s="5" t="n">
        <v>1995629</v>
      </c>
      <c r="C36" s="5" t="n">
        <v>393572</v>
      </c>
      <c r="D36" s="5" t="n">
        <v>7192</v>
      </c>
    </row>
    <row r="37">
      <c r="A37" s="4" t="inlineStr">
        <is>
          <t>WEIGHTED AVERAGE NUMBER OF ORDINARY SHARES, Diluted</t>
        </is>
      </c>
      <c r="B37" s="5" t="n">
        <v>1995629</v>
      </c>
      <c r="C37" s="5" t="n">
        <v>393572</v>
      </c>
      <c r="D37" s="5" t="n">
        <v>7192</v>
      </c>
    </row>
    <row r="38">
      <c r="A38" s="3" t="inlineStr">
        <is>
          <t>LOSS PER SHARE</t>
        </is>
      </c>
      <c r="B38" s="4" t="inlineStr">
        <is>
          <t xml:space="preserve"> </t>
        </is>
      </c>
      <c r="C38" s="4" t="inlineStr">
        <is>
          <t xml:space="preserve"> </t>
        </is>
      </c>
      <c r="D38" s="4" t="inlineStr">
        <is>
          <t xml:space="preserve"> </t>
        </is>
      </c>
    </row>
    <row r="39">
      <c r="A39" s="4" t="inlineStr">
        <is>
          <t>LOSS PER SHARE, Basic</t>
        </is>
      </c>
      <c r="B39" s="8" t="n">
        <v>-1.05</v>
      </c>
      <c r="C39" s="8" t="n">
        <v>-6.55</v>
      </c>
      <c r="D39" s="8" t="n">
        <v>-2122.77</v>
      </c>
    </row>
    <row r="40">
      <c r="A40" s="4" t="inlineStr">
        <is>
          <t>LOSS PER SHARE, Diluted</t>
        </is>
      </c>
      <c r="B40" s="8" t="n">
        <v>-1.05</v>
      </c>
      <c r="C40" s="8" t="n">
        <v>-6.55</v>
      </c>
      <c r="D40" s="8" t="n">
        <v>-2122.7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Nature of business and organization (Details Narrative)</t>
        </is>
      </c>
      <c r="B1" s="2" t="inlineStr">
        <is>
          <t>Nov. 30, 2024</t>
        </is>
      </c>
      <c r="C1" s="2" t="inlineStr">
        <is>
          <t>Jul. 15, 2024</t>
        </is>
      </c>
      <c r="D1" s="2" t="inlineStr">
        <is>
          <t>Feb. 05, 2024</t>
        </is>
      </c>
      <c r="E1" s="2" t="inlineStr">
        <is>
          <t>Jul. 14, 2023</t>
        </is>
      </c>
      <c r="F1" s="2" t="inlineStr">
        <is>
          <t>May 31, 2022</t>
        </is>
      </c>
      <c r="G1" s="2" t="inlineStr">
        <is>
          <t>Dec. 02, 2021</t>
        </is>
      </c>
    </row>
    <row r="2">
      <c r="A2" s="4" t="inlineStr">
        <is>
          <t>Infobird Cayma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percentage</t>
        </is>
      </c>
      <c r="B4" s="4" t="inlineStr">
        <is>
          <t xml:space="preserve"> </t>
        </is>
      </c>
      <c r="C4" s="4" t="inlineStr">
        <is>
          <t xml:space="preserve"> </t>
        </is>
      </c>
      <c r="D4" s="9" t="n">
        <v>0.97</v>
      </c>
      <c r="E4" s="9" t="n">
        <v>1</v>
      </c>
      <c r="F4" s="4" t="inlineStr">
        <is>
          <t xml:space="preserve"> </t>
        </is>
      </c>
      <c r="G4" s="4" t="inlineStr">
        <is>
          <t xml:space="preserve"> </t>
        </is>
      </c>
    </row>
    <row r="5">
      <c r="A5" s="4" t="inlineStr">
        <is>
          <t>Infobird Beij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percentage</t>
        </is>
      </c>
      <c r="B7" s="4" t="inlineStr">
        <is>
          <t xml:space="preserve"> </t>
        </is>
      </c>
      <c r="C7" s="4" t="inlineStr">
        <is>
          <t xml:space="preserve"> </t>
        </is>
      </c>
      <c r="D7" s="4" t="inlineStr">
        <is>
          <t xml:space="preserve"> </t>
        </is>
      </c>
      <c r="E7" s="4" t="inlineStr">
        <is>
          <t xml:space="preserve"> </t>
        </is>
      </c>
      <c r="F7" s="4" t="inlineStr">
        <is>
          <t xml:space="preserve"> </t>
        </is>
      </c>
      <c r="G7" s="9" t="n">
        <v>0.51</v>
      </c>
    </row>
    <row r="8">
      <c r="A8" s="4" t="inlineStr">
        <is>
          <t>Infobird Anhu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percentage</t>
        </is>
      </c>
      <c r="B10" s="4" t="inlineStr">
        <is>
          <t xml:space="preserve"> </t>
        </is>
      </c>
      <c r="C10" s="4" t="inlineStr">
        <is>
          <t xml:space="preserve"> </t>
        </is>
      </c>
      <c r="D10" s="4" t="inlineStr">
        <is>
          <t xml:space="preserve"> </t>
        </is>
      </c>
      <c r="E10" s="4" t="inlineStr">
        <is>
          <t xml:space="preserve"> </t>
        </is>
      </c>
      <c r="F10" s="9" t="n">
        <v>1</v>
      </c>
      <c r="G10" s="4" t="inlineStr">
        <is>
          <t xml:space="preserve"> </t>
        </is>
      </c>
    </row>
    <row r="11">
      <c r="A11" s="4" t="inlineStr">
        <is>
          <t>Guangnian Zhiyu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row>
    <row r="14">
      <c r="A14" s="4" t="inlineStr">
        <is>
          <t>Pure Te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percentage</t>
        </is>
      </c>
      <c r="B16" s="9" t="n">
        <v>0.97</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4" t="inlineStr">
        <is>
          <t>Total</t>
        </is>
      </c>
      <c r="B2" s="6" t="n">
        <v>2033128</v>
      </c>
      <c r="C2" s="4" t="inlineStr">
        <is>
          <t xml:space="preserve"> </t>
        </is>
      </c>
    </row>
    <row r="3">
      <c r="A3" s="4" t="inlineStr">
        <is>
          <t>Pure Tech [Member]</t>
        </is>
      </c>
      <c r="B3" s="4" t="inlineStr">
        <is>
          <t xml:space="preserve"> </t>
        </is>
      </c>
      <c r="C3" s="4" t="inlineStr">
        <is>
          <t xml:space="preserve"> </t>
        </is>
      </c>
    </row>
    <row r="4">
      <c r="A4" s="4" t="inlineStr">
        <is>
          <t>Total</t>
        </is>
      </c>
      <c r="B4" s="6" t="n">
        <v>2033128</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c r="E2" s="2" t="inlineStr">
        <is>
          <t>Apr. 30, 2021</t>
        </is>
      </c>
    </row>
    <row r="3">
      <c r="A3" s="4" t="inlineStr">
        <is>
          <t>Working Capital</t>
        </is>
      </c>
      <c r="B3" s="6" t="n">
        <v>6230000</v>
      </c>
      <c r="C3" s="4" t="inlineStr">
        <is>
          <t xml:space="preserve"> </t>
        </is>
      </c>
      <c r="D3" s="4" t="inlineStr">
        <is>
          <t xml:space="preserve"> </t>
        </is>
      </c>
      <c r="E3" s="4" t="inlineStr">
        <is>
          <t xml:space="preserve"> </t>
        </is>
      </c>
    </row>
    <row r="4">
      <c r="A4" s="4" t="inlineStr">
        <is>
          <t>Accumulated other comprehensive income</t>
        </is>
      </c>
      <c r="B4" s="5" t="n">
        <v>-63634</v>
      </c>
      <c r="C4" s="6" t="n">
        <v>-1456</v>
      </c>
      <c r="D4" s="4" t="inlineStr">
        <is>
          <t xml:space="preserve"> </t>
        </is>
      </c>
      <c r="E4" s="4" t="inlineStr">
        <is>
          <t xml:space="preserve"> </t>
        </is>
      </c>
    </row>
    <row r="5">
      <c r="A5" s="4" t="inlineStr">
        <is>
          <t>Gain from short term investments</t>
        </is>
      </c>
      <c r="B5" s="6" t="n">
        <v>0</v>
      </c>
      <c r="C5" s="5" t="n">
        <v>84634</v>
      </c>
      <c r="D5" s="6" t="n">
        <v>387910</v>
      </c>
      <c r="E5" s="4" t="inlineStr">
        <is>
          <t xml:space="preserve"> </t>
        </is>
      </c>
    </row>
    <row r="6">
      <c r="A6" s="4" t="inlineStr">
        <is>
          <t>Estimated useful lives</t>
        </is>
      </c>
      <c r="B6" s="4" t="inlineStr">
        <is>
          <t>5 years</t>
        </is>
      </c>
      <c r="C6" s="4" t="inlineStr">
        <is>
          <t xml:space="preserve"> </t>
        </is>
      </c>
      <c r="D6" s="4" t="inlineStr">
        <is>
          <t xml:space="preserve"> </t>
        </is>
      </c>
      <c r="E6" s="4" t="inlineStr">
        <is>
          <t xml:space="preserve"> </t>
        </is>
      </c>
    </row>
    <row r="7">
      <c r="A7" s="4" t="inlineStr">
        <is>
          <t>Escrow</t>
        </is>
      </c>
      <c r="B7" s="4" t="inlineStr">
        <is>
          <t xml:space="preserve"> </t>
        </is>
      </c>
      <c r="C7" s="5" t="n">
        <v>52187762</v>
      </c>
      <c r="D7" s="4" t="inlineStr">
        <is>
          <t xml:space="preserve"> </t>
        </is>
      </c>
      <c r="E7" s="6" t="n">
        <v>600000</v>
      </c>
    </row>
    <row r="8">
      <c r="A8" s="4" t="inlineStr">
        <is>
          <t>Escrow account related to convertible notes and issuance of common shares amount</t>
        </is>
      </c>
      <c r="B8" s="4" t="inlineStr">
        <is>
          <t xml:space="preserve"> </t>
        </is>
      </c>
      <c r="C8" s="5" t="n">
        <v>52187762</v>
      </c>
      <c r="D8" s="4" t="inlineStr">
        <is>
          <t xml:space="preserve"> </t>
        </is>
      </c>
      <c r="E8" s="4" t="inlineStr">
        <is>
          <t xml:space="preserve"> </t>
        </is>
      </c>
    </row>
    <row r="9">
      <c r="A9" s="4" t="inlineStr">
        <is>
          <t>Continuing Operations [Member]</t>
        </is>
      </c>
      <c r="B9" s="4" t="inlineStr">
        <is>
          <t xml:space="preserve"> </t>
        </is>
      </c>
      <c r="C9" s="4" t="inlineStr">
        <is>
          <t xml:space="preserve"> </t>
        </is>
      </c>
      <c r="D9" s="4" t="inlineStr">
        <is>
          <t xml:space="preserve"> </t>
        </is>
      </c>
      <c r="E9" s="4" t="inlineStr">
        <is>
          <t xml:space="preserve"> </t>
        </is>
      </c>
    </row>
    <row r="10">
      <c r="A10" s="4" t="inlineStr">
        <is>
          <t>Employee benefits</t>
        </is>
      </c>
      <c r="B10" s="6" t="n">
        <v>39331</v>
      </c>
      <c r="C10" s="5" t="n">
        <v>13016</v>
      </c>
      <c r="D10" s="4" t="inlineStr">
        <is>
          <t xml:space="preserve"> </t>
        </is>
      </c>
      <c r="E10" s="4" t="inlineStr">
        <is>
          <t xml:space="preserve"> </t>
        </is>
      </c>
    </row>
    <row r="11">
      <c r="A11" s="4" t="inlineStr">
        <is>
          <t>Pure Tech [Member]</t>
        </is>
      </c>
      <c r="B11" s="4" t="inlineStr">
        <is>
          <t xml:space="preserve"> </t>
        </is>
      </c>
      <c r="C11" s="4" t="inlineStr">
        <is>
          <t xml:space="preserve"> </t>
        </is>
      </c>
      <c r="D11" s="4" t="inlineStr">
        <is>
          <t xml:space="preserve"> </t>
        </is>
      </c>
      <c r="E11" s="4" t="inlineStr">
        <is>
          <t xml:space="preserve"> </t>
        </is>
      </c>
    </row>
    <row r="12">
      <c r="A12" s="4" t="inlineStr">
        <is>
          <t>Minority shareholders ownership interests</t>
        </is>
      </c>
      <c r="B12" s="9" t="n">
        <v>0.03</v>
      </c>
      <c r="C12" s="4" t="inlineStr">
        <is>
          <t xml:space="preserve"> </t>
        </is>
      </c>
      <c r="D12" s="4" t="inlineStr">
        <is>
          <t xml:space="preserve"> </t>
        </is>
      </c>
      <c r="E12" s="4" t="inlineStr">
        <is>
          <t xml:space="preserve"> </t>
        </is>
      </c>
    </row>
    <row r="13">
      <c r="A13" s="4" t="inlineStr">
        <is>
          <t>Escrow [Member]</t>
        </is>
      </c>
      <c r="B13" s="4" t="inlineStr">
        <is>
          <t xml:space="preserve"> </t>
        </is>
      </c>
      <c r="C13" s="4" t="inlineStr">
        <is>
          <t xml:space="preserve"> </t>
        </is>
      </c>
      <c r="D13" s="4" t="inlineStr">
        <is>
          <t xml:space="preserve"> </t>
        </is>
      </c>
      <c r="E13" s="4" t="inlineStr">
        <is>
          <t xml:space="preserve"> </t>
        </is>
      </c>
    </row>
    <row r="14">
      <c r="A14" s="4" t="inlineStr">
        <is>
          <t>Escrow account related to convertible notes and issuance of common shares amount</t>
        </is>
      </c>
      <c r="B14" s="6" t="n">
        <v>0</v>
      </c>
      <c r="C14" s="5" t="n">
        <v>52187762</v>
      </c>
      <c r="D14" s="4" t="inlineStr">
        <is>
          <t xml:space="preserve"> </t>
        </is>
      </c>
      <c r="E14" s="4" t="inlineStr">
        <is>
          <t xml:space="preserve"> </t>
        </is>
      </c>
    </row>
    <row r="15">
      <c r="A15" s="4" t="inlineStr">
        <is>
          <t>Accumulated Other Comprehensive Income Loss [Member]</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t>
        </is>
      </c>
      <c r="B16" s="6" t="n">
        <v>63634</v>
      </c>
      <c r="C16" s="6" t="n">
        <v>1456</v>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Variable interest entity (Details) - USD ($)</t>
        </is>
      </c>
      <c r="B1" s="2" t="inlineStr">
        <is>
          <t>12 Months Ended</t>
        </is>
      </c>
    </row>
    <row r="2">
      <c r="B2" s="2" t="inlineStr">
        <is>
          <t>Dec. 31, 2024</t>
        </is>
      </c>
      <c r="D2" s="2" t="inlineStr">
        <is>
          <t>Dec. 31, 2023</t>
        </is>
      </c>
      <c r="F2" s="2" t="inlineStr">
        <is>
          <t>Dec. 31, 2022</t>
        </is>
      </c>
    </row>
    <row r="3">
      <c r="A3" s="4" t="inlineStr">
        <is>
          <t>Current assets</t>
        </is>
      </c>
      <c r="B3" s="6" t="n">
        <v>10044527</v>
      </c>
      <c r="D3" s="6" t="n">
        <v>5467737</v>
      </c>
      <c r="F3" s="4" t="inlineStr">
        <is>
          <t xml:space="preserve"> </t>
        </is>
      </c>
    </row>
    <row r="4">
      <c r="A4" s="4" t="inlineStr">
        <is>
          <t>Other assets</t>
        </is>
      </c>
      <c r="B4" s="5" t="n">
        <v>63733366</v>
      </c>
      <c r="D4" s="5" t="n">
        <v>52187762</v>
      </c>
      <c r="F4" s="4" t="inlineStr">
        <is>
          <t xml:space="preserve"> </t>
        </is>
      </c>
    </row>
    <row r="5">
      <c r="A5" s="4" t="inlineStr">
        <is>
          <t>Total assets</t>
        </is>
      </c>
      <c r="B5" s="5" t="n">
        <v>73777893</v>
      </c>
      <c r="D5" s="5" t="n">
        <v>57655499</v>
      </c>
      <c r="F5" s="4" t="inlineStr">
        <is>
          <t xml:space="preserve"> </t>
        </is>
      </c>
    </row>
    <row r="6">
      <c r="A6" s="4" t="inlineStr">
        <is>
          <t>Total liabilities</t>
        </is>
      </c>
      <c r="B6" s="5" t="n">
        <v>-6976176</v>
      </c>
      <c r="D6" s="5" t="n">
        <v>-62997</v>
      </c>
      <c r="F6" s="4" t="inlineStr">
        <is>
          <t xml:space="preserve"> </t>
        </is>
      </c>
    </row>
    <row r="7">
      <c r="A7" s="4" t="inlineStr">
        <is>
          <t>Net assets</t>
        </is>
      </c>
      <c r="B7" s="5" t="n">
        <v>64772183</v>
      </c>
      <c r="D7" s="5" t="n">
        <v>57592502</v>
      </c>
      <c r="F7" s="4" t="inlineStr">
        <is>
          <t xml:space="preserve"> </t>
        </is>
      </c>
    </row>
    <row r="8">
      <c r="A8" s="3" t="inlineStr">
        <is>
          <t>Current liabilities:</t>
        </is>
      </c>
      <c r="B8" s="4" t="inlineStr">
        <is>
          <t xml:space="preserve"> </t>
        </is>
      </c>
      <c r="D8" s="4" t="inlineStr">
        <is>
          <t xml:space="preserve"> </t>
        </is>
      </c>
      <c r="F8" s="4" t="inlineStr">
        <is>
          <t xml:space="preserve"> </t>
        </is>
      </c>
    </row>
    <row r="9">
      <c r="A9" s="4" t="inlineStr">
        <is>
          <t>Accounts payable</t>
        </is>
      </c>
      <c r="B9" s="5" t="n">
        <v>2787656</v>
      </c>
      <c r="D9" s="5" t="n">
        <v>0</v>
      </c>
      <c r="F9" s="4" t="inlineStr">
        <is>
          <t xml:space="preserve"> </t>
        </is>
      </c>
    </row>
    <row r="10">
      <c r="A10" s="4" t="inlineStr">
        <is>
          <t>Contract liabilities</t>
        </is>
      </c>
      <c r="B10" s="5" t="n">
        <v>37316</v>
      </c>
      <c r="D10" s="4" t="inlineStr">
        <is>
          <t xml:space="preserve"> </t>
        </is>
      </c>
      <c r="F10" s="4" t="inlineStr">
        <is>
          <t xml:space="preserve"> </t>
        </is>
      </c>
    </row>
    <row r="11">
      <c r="A11" s="4" t="inlineStr">
        <is>
          <t>Taxes payable</t>
        </is>
      </c>
      <c r="B11" s="5" t="n">
        <v>528950</v>
      </c>
      <c r="D11" s="5" t="n">
        <v>594</v>
      </c>
      <c r="F11" s="4" t="inlineStr">
        <is>
          <t xml:space="preserve"> </t>
        </is>
      </c>
    </row>
    <row r="12">
      <c r="A12" s="4" t="inlineStr">
        <is>
          <t>Total current liabilities</t>
        </is>
      </c>
      <c r="B12" s="5" t="n">
        <v>3814028</v>
      </c>
      <c r="D12" s="5" t="n">
        <v>62997</v>
      </c>
      <c r="F12" s="4" t="inlineStr">
        <is>
          <t xml:space="preserve"> </t>
        </is>
      </c>
    </row>
    <row r="13">
      <c r="A13" s="4" t="inlineStr">
        <is>
          <t>Total liabilities</t>
        </is>
      </c>
      <c r="B13" s="5" t="n">
        <v>6976176</v>
      </c>
      <c r="D13" s="5" t="n">
        <v>62997</v>
      </c>
      <c r="F13" s="4" t="inlineStr">
        <is>
          <t xml:space="preserve"> </t>
        </is>
      </c>
    </row>
    <row r="14">
      <c r="A14" s="4" t="inlineStr">
        <is>
          <t>Operating revenues</t>
        </is>
      </c>
      <c r="B14" s="5" t="n">
        <v>1437848</v>
      </c>
      <c r="D14" s="5" t="n">
        <v>280000</v>
      </c>
      <c r="F14" s="4" t="inlineStr">
        <is>
          <t xml:space="preserve"> </t>
        </is>
      </c>
    </row>
    <row r="15">
      <c r="A15" s="4" t="inlineStr">
        <is>
          <t>Gross profit</t>
        </is>
      </c>
      <c r="B15" s="5" t="n">
        <v>592612</v>
      </c>
      <c r="D15" s="5" t="n">
        <v>154729</v>
      </c>
      <c r="F15" s="4" t="inlineStr">
        <is>
          <t xml:space="preserve"> </t>
        </is>
      </c>
    </row>
    <row r="16">
      <c r="A16" s="4" t="inlineStr">
        <is>
          <t>Loss from operations</t>
        </is>
      </c>
      <c r="B16" s="5" t="n">
        <v>-1734704</v>
      </c>
      <c r="D16" s="5" t="n">
        <v>-3156426</v>
      </c>
      <c r="F16" s="5" t="n">
        <v>-897411</v>
      </c>
    </row>
    <row r="17">
      <c r="A17" s="4" t="inlineStr">
        <is>
          <t>Net loss</t>
        </is>
      </c>
      <c r="B17" s="5" t="n">
        <v>-2100495</v>
      </c>
      <c r="D17" s="5" t="n">
        <v>-2868157</v>
      </c>
      <c r="F17" s="5" t="n">
        <v>-16186085</v>
      </c>
    </row>
    <row r="18">
      <c r="A18" s="4" t="inlineStr">
        <is>
          <t>Net loss attributable to non-controlling interest</t>
        </is>
      </c>
      <c r="B18" s="5" t="n">
        <v>-1458</v>
      </c>
      <c r="D18" s="4" t="inlineStr">
        <is>
          <t xml:space="preserve"> </t>
        </is>
      </c>
      <c r="F18" s="4" t="inlineStr">
        <is>
          <t xml:space="preserve"> </t>
        </is>
      </c>
    </row>
    <row r="19">
      <c r="A19" s="4" t="inlineStr">
        <is>
          <t>V I Es [Member]</t>
        </is>
      </c>
      <c r="B19" s="4" t="inlineStr">
        <is>
          <t xml:space="preserve"> </t>
        </is>
      </c>
      <c r="D19" s="4" t="inlineStr">
        <is>
          <t xml:space="preserve"> </t>
        </is>
      </c>
      <c r="F19" s="4" t="inlineStr">
        <is>
          <t xml:space="preserve"> </t>
        </is>
      </c>
    </row>
    <row r="20">
      <c r="A20" s="4" t="inlineStr">
        <is>
          <t>Current assets</t>
        </is>
      </c>
      <c r="B20" s="5" t="n">
        <v>12630910</v>
      </c>
      <c r="D20" s="4" t="inlineStr">
        <is>
          <t xml:space="preserve"> </t>
        </is>
      </c>
      <c r="F20" s="4" t="inlineStr">
        <is>
          <t xml:space="preserve"> </t>
        </is>
      </c>
    </row>
    <row r="21">
      <c r="A21" s="4" t="inlineStr">
        <is>
          <t>Other assets</t>
        </is>
      </c>
      <c r="B21" s="5" t="n">
        <v>350188</v>
      </c>
      <c r="D21" s="4" t="inlineStr">
        <is>
          <t xml:space="preserve"> </t>
        </is>
      </c>
      <c r="F21" s="4" t="inlineStr">
        <is>
          <t xml:space="preserve"> </t>
        </is>
      </c>
    </row>
    <row r="22">
      <c r="A22" s="4" t="inlineStr">
        <is>
          <t>Total assets</t>
        </is>
      </c>
      <c r="B22" s="5" t="n">
        <v>12981098</v>
      </c>
      <c r="D22" s="4" t="inlineStr">
        <is>
          <t xml:space="preserve"> </t>
        </is>
      </c>
      <c r="F22" s="4" t="inlineStr">
        <is>
          <t xml:space="preserve"> </t>
        </is>
      </c>
    </row>
    <row r="23">
      <c r="A23" s="4" t="inlineStr">
        <is>
          <t>Total liabilities</t>
        </is>
      </c>
      <c r="B23" s="5" t="n">
        <v>-3897967</v>
      </c>
      <c r="D23" s="4" t="inlineStr">
        <is>
          <t xml:space="preserve"> </t>
        </is>
      </c>
      <c r="F23" s="4" t="inlineStr">
        <is>
          <t xml:space="preserve"> </t>
        </is>
      </c>
    </row>
    <row r="24">
      <c r="A24" s="4" t="inlineStr">
        <is>
          <t>Net assets</t>
        </is>
      </c>
      <c r="B24" s="5" t="n">
        <v>9083131</v>
      </c>
      <c r="D24" s="4" t="inlineStr">
        <is>
          <t xml:space="preserve"> </t>
        </is>
      </c>
      <c r="F24" s="4" t="inlineStr">
        <is>
          <t xml:space="preserve"> </t>
        </is>
      </c>
    </row>
    <row r="25">
      <c r="A25" s="3" t="inlineStr">
        <is>
          <t>Current liabilities:</t>
        </is>
      </c>
      <c r="B25" s="4" t="inlineStr">
        <is>
          <t xml:space="preserve"> </t>
        </is>
      </c>
      <c r="D25" s="4" t="inlineStr">
        <is>
          <t xml:space="preserve"> </t>
        </is>
      </c>
      <c r="F25" s="4" t="inlineStr">
        <is>
          <t xml:space="preserve"> </t>
        </is>
      </c>
    </row>
    <row r="26">
      <c r="A26" s="4" t="inlineStr">
        <is>
          <t>Accounts payable</t>
        </is>
      </c>
      <c r="B26" s="5" t="n">
        <v>2787656</v>
      </c>
      <c r="D26" s="4" t="inlineStr">
        <is>
          <t xml:space="preserve"> </t>
        </is>
      </c>
      <c r="F26" s="4" t="inlineStr">
        <is>
          <t xml:space="preserve"> </t>
        </is>
      </c>
    </row>
    <row r="27">
      <c r="A27" s="4" t="inlineStr">
        <is>
          <t>Other payables and accrued liabilities</t>
        </is>
      </c>
      <c r="B27" s="5" t="n">
        <v>207558</v>
      </c>
      <c r="D27" s="4" t="inlineStr">
        <is>
          <t xml:space="preserve"> </t>
        </is>
      </c>
      <c r="F27" s="4" t="inlineStr">
        <is>
          <t xml:space="preserve"> </t>
        </is>
      </c>
    </row>
    <row r="28">
      <c r="A28" s="4" t="inlineStr">
        <is>
          <t>Contract liabilities</t>
        </is>
      </c>
      <c r="B28" s="5" t="n">
        <v>37316</v>
      </c>
      <c r="D28" s="4" t="inlineStr">
        <is>
          <t xml:space="preserve"> </t>
        </is>
      </c>
      <c r="F28" s="4" t="inlineStr">
        <is>
          <t xml:space="preserve"> </t>
        </is>
      </c>
    </row>
    <row r="29">
      <c r="A29" s="4" t="inlineStr">
        <is>
          <t>Lease liabilities</t>
        </is>
      </c>
      <c r="B29" s="5" t="n">
        <v>133818</v>
      </c>
      <c r="D29" s="4" t="inlineStr">
        <is>
          <t xml:space="preserve"> </t>
        </is>
      </c>
      <c r="F29" s="4" t="inlineStr">
        <is>
          <t xml:space="preserve"> </t>
        </is>
      </c>
    </row>
    <row r="30">
      <c r="A30" s="4" t="inlineStr">
        <is>
          <t>Taxes payable</t>
        </is>
      </c>
      <c r="B30" s="5" t="n">
        <v>528173</v>
      </c>
      <c r="D30" s="4" t="inlineStr">
        <is>
          <t xml:space="preserve"> </t>
        </is>
      </c>
      <c r="F30" s="4" t="inlineStr">
        <is>
          <t xml:space="preserve"> </t>
        </is>
      </c>
    </row>
    <row r="31">
      <c r="A31" s="4" t="inlineStr">
        <is>
          <t>Total current liabilities</t>
        </is>
      </c>
      <c r="B31" s="5" t="n">
        <v>3694521</v>
      </c>
      <c r="D31" s="4" t="inlineStr">
        <is>
          <t xml:space="preserve"> </t>
        </is>
      </c>
      <c r="F31" s="4" t="inlineStr">
        <is>
          <t xml:space="preserve"> </t>
        </is>
      </c>
    </row>
    <row r="32">
      <c r="A32" s="4" t="inlineStr">
        <is>
          <t>Lease liabilities – non-current</t>
        </is>
      </c>
      <c r="B32" s="5" t="n">
        <v>203446</v>
      </c>
      <c r="D32" s="4" t="inlineStr">
        <is>
          <t xml:space="preserve"> </t>
        </is>
      </c>
      <c r="F32" s="4" t="inlineStr">
        <is>
          <t xml:space="preserve"> </t>
        </is>
      </c>
    </row>
    <row r="33">
      <c r="A33" s="4" t="inlineStr">
        <is>
          <t>Total liabilities</t>
        </is>
      </c>
      <c r="B33" s="5" t="n">
        <v>3897967</v>
      </c>
      <c r="D33" s="4" t="inlineStr">
        <is>
          <t xml:space="preserve"> </t>
        </is>
      </c>
      <c r="F33" s="4" t="inlineStr">
        <is>
          <t xml:space="preserve"> </t>
        </is>
      </c>
    </row>
    <row r="34">
      <c r="A34" s="4" t="inlineStr">
        <is>
          <t>Operating revenues</t>
        </is>
      </c>
      <c r="B34" s="5" t="n">
        <v>1417848</v>
      </c>
      <c r="C34" s="4" t="inlineStr">
        <is>
          <t>[1]</t>
        </is>
      </c>
      <c r="D34" s="5" t="n">
        <v>3173124</v>
      </c>
      <c r="E34" s="4" t="inlineStr">
        <is>
          <t>[2]</t>
        </is>
      </c>
      <c r="F34" s="5" t="n">
        <v>6093457</v>
      </c>
      <c r="G34" s="4" t="inlineStr">
        <is>
          <t>[2]</t>
        </is>
      </c>
    </row>
    <row r="35">
      <c r="A35" s="4" t="inlineStr">
        <is>
          <t>Gross profit</t>
        </is>
      </c>
      <c r="B35" s="5" t="n">
        <v>591012</v>
      </c>
      <c r="D35" s="5" t="n">
        <v>1575941</v>
      </c>
      <c r="E35" s="4" t="inlineStr">
        <is>
          <t>[2]</t>
        </is>
      </c>
      <c r="F35" s="5" t="n">
        <v>2566055</v>
      </c>
      <c r="G35" s="4" t="inlineStr">
        <is>
          <t>[2]</t>
        </is>
      </c>
    </row>
    <row r="36">
      <c r="A36" s="4" t="inlineStr">
        <is>
          <t>Loss from operations</t>
        </is>
      </c>
      <c r="B36" s="5" t="n">
        <v>-20269</v>
      </c>
      <c r="D36" s="5" t="n">
        <v>-4121315</v>
      </c>
      <c r="E36" s="4" t="inlineStr">
        <is>
          <t>[2]</t>
        </is>
      </c>
      <c r="F36" s="5" t="n">
        <v>-13046004</v>
      </c>
      <c r="G36" s="4" t="inlineStr">
        <is>
          <t>[2]</t>
        </is>
      </c>
    </row>
    <row r="37">
      <c r="A37" s="4" t="inlineStr">
        <is>
          <t>Net loss</t>
        </is>
      </c>
      <c r="B37" s="5" t="n">
        <v>-46643</v>
      </c>
      <c r="D37" s="5" t="n">
        <v>-4310491</v>
      </c>
      <c r="E37" s="4" t="inlineStr">
        <is>
          <t>[2]</t>
        </is>
      </c>
      <c r="F37" s="5" t="n">
        <v>-13224939</v>
      </c>
      <c r="G37" s="4" t="inlineStr">
        <is>
          <t>[2]</t>
        </is>
      </c>
    </row>
    <row r="38">
      <c r="A38" s="4" t="inlineStr">
        <is>
          <t>Net loss attributable to INFOBIRD CO., LTD</t>
        </is>
      </c>
      <c r="B38" s="5" t="n">
        <v>-45244</v>
      </c>
      <c r="D38" s="5" t="n">
        <v>-4018865</v>
      </c>
      <c r="E38" s="4" t="inlineStr">
        <is>
          <t>[2]</t>
        </is>
      </c>
      <c r="F38" s="5" t="n">
        <v>-12305833</v>
      </c>
      <c r="G38" s="4" t="inlineStr">
        <is>
          <t>[2]</t>
        </is>
      </c>
    </row>
    <row r="39">
      <c r="A39" s="4" t="inlineStr">
        <is>
          <t>Net loss attributable to non-controlling interest</t>
        </is>
      </c>
      <c r="B39" s="6" t="n">
        <v>-1399</v>
      </c>
      <c r="D39" s="6" t="n">
        <v>-291626</v>
      </c>
      <c r="E39" s="4" t="inlineStr">
        <is>
          <t>[2]</t>
        </is>
      </c>
      <c r="F39" s="6" t="n">
        <v>-919106</v>
      </c>
      <c r="G39" s="4" t="inlineStr">
        <is>
          <t>[2]</t>
        </is>
      </c>
    </row>
    <row r="40"/>
    <row r="41">
      <c r="A41" s="4" t="inlineStr">
        <is>
          <t>[1]During the years ended December 31, 2024, 2023 and 2022, Operating revenues include nil, $583,302 and $601,777 intercompany revenue to Infobird WFOE, respectively.[2]Operating revenues in 2023 and 2022 were totally generated from discontinued operations.</t>
        </is>
      </c>
    </row>
  </sheetData>
  <mergeCells count="7">
    <mergeCell ref="F2:G2"/>
    <mergeCell ref="B2:C2"/>
    <mergeCell ref="A40:G40"/>
    <mergeCell ref="D2:E2"/>
    <mergeCell ref="B1:G1"/>
    <mergeCell ref="A41:G4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2" customWidth="1" min="2" max="2"/>
  </cols>
  <sheetData>
    <row r="1">
      <c r="A1" s="1" t="inlineStr">
        <is>
          <t>Business combination (Details) - Pure Tech [Member]</t>
        </is>
      </c>
      <c r="B1" s="2" t="inlineStr">
        <is>
          <t>Nov. 30, 2024 USD ($)</t>
        </is>
      </c>
    </row>
    <row r="2">
      <c r="A2" s="3" t="inlineStr">
        <is>
          <t>Business Acquisition [Line Items]</t>
        </is>
      </c>
      <c r="B2" s="4" t="inlineStr">
        <is>
          <t xml:space="preserve"> </t>
        </is>
      </c>
    </row>
    <row r="3">
      <c r="A3" s="4" t="inlineStr">
        <is>
          <t>Cash</t>
        </is>
      </c>
      <c r="B3" s="6" t="n">
        <v>4212977</v>
      </c>
    </row>
    <row r="4">
      <c r="A4" s="4" t="inlineStr">
        <is>
          <t>Accounts receivable, net</t>
        </is>
      </c>
      <c r="B4" s="5" t="n">
        <v>3264577</v>
      </c>
    </row>
    <row r="5">
      <c r="A5" s="4" t="inlineStr">
        <is>
          <t>Notes Receivables</t>
        </is>
      </c>
      <c r="B5" s="5" t="n">
        <v>1299453</v>
      </c>
    </row>
    <row r="6">
      <c r="A6" s="4" t="inlineStr">
        <is>
          <t>Other receivables, net</t>
        </is>
      </c>
      <c r="B6" s="5" t="n">
        <v>140172</v>
      </c>
    </row>
    <row r="7">
      <c r="A7" s="4" t="inlineStr">
        <is>
          <t>Due from related parties</t>
        </is>
      </c>
      <c r="B7" s="5" t="n">
        <v>249273</v>
      </c>
    </row>
    <row r="8">
      <c r="A8" s="4" t="inlineStr">
        <is>
          <t>Prepayments</t>
        </is>
      </c>
      <c r="B8" s="5" t="n">
        <v>131765</v>
      </c>
    </row>
    <row r="9">
      <c r="A9" s="4" t="inlineStr">
        <is>
          <t>Right-of-use assets</t>
        </is>
      </c>
      <c r="B9" s="5" t="n">
        <v>364175</v>
      </c>
    </row>
    <row r="10">
      <c r="A10" s="4" t="inlineStr">
        <is>
          <t>Accounts payable</t>
        </is>
      </c>
      <c r="B10" s="5" t="n">
        <v>-2714374</v>
      </c>
    </row>
    <row r="11">
      <c r="A11" s="4" t="inlineStr">
        <is>
          <t>Other payables and accrued liabilities</t>
        </is>
      </c>
      <c r="B11" s="5" t="n">
        <v>-656039</v>
      </c>
    </row>
    <row r="12">
      <c r="A12" s="4" t="inlineStr">
        <is>
          <t>Contract liabilities</t>
        </is>
      </c>
      <c r="B12" s="5" t="n">
        <v>-109908</v>
      </c>
    </row>
    <row r="13">
      <c r="A13" s="4" t="inlineStr">
        <is>
          <t>Taxes payable</t>
        </is>
      </c>
      <c r="B13" s="5" t="n">
        <v>-494392</v>
      </c>
    </row>
    <row r="14">
      <c r="A14" s="4" t="inlineStr">
        <is>
          <t>Lease liabilities - current</t>
        </is>
      </c>
      <c r="B14" s="5" t="n">
        <v>-134463</v>
      </c>
    </row>
    <row r="15">
      <c r="A15" s="4" t="inlineStr">
        <is>
          <t>Lease liabilities - noncurrent</t>
        </is>
      </c>
      <c r="B15" s="5" t="n">
        <v>-217569</v>
      </c>
    </row>
    <row r="16">
      <c r="A16" s="4" t="inlineStr">
        <is>
          <t>Net assets acquired</t>
        </is>
      </c>
      <c r="B16" s="5" t="n">
        <v>5335647</v>
      </c>
    </row>
    <row r="17">
      <c r="A17" s="4" t="inlineStr">
        <is>
          <t>Goodwill</t>
        </is>
      </c>
      <c r="B17" s="5" t="n">
        <v>62435299</v>
      </c>
    </row>
    <row r="18">
      <c r="A18" s="4" t="inlineStr">
        <is>
          <t>Purchase price for the Company</t>
        </is>
      </c>
      <c r="B18" s="5" t="n">
        <v>65737818</v>
      </c>
    </row>
    <row r="19">
      <c r="A19" s="4" t="inlineStr">
        <is>
          <t>Fair value of non-controlling interest</t>
        </is>
      </c>
      <c r="B19" s="5" t="n">
        <v>2033128</v>
      </c>
    </row>
    <row r="20">
      <c r="A20" s="4" t="inlineStr">
        <is>
          <t>Total purchase price</t>
        </is>
      </c>
      <c r="B20" s="6" t="n">
        <v>677709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Business combination (Details Narrative) - USD ($)</t>
        </is>
      </c>
      <c r="C1" s="2" t="inlineStr">
        <is>
          <t>1 Months Ended</t>
        </is>
      </c>
    </row>
    <row r="2">
      <c r="B2" s="2" t="inlineStr">
        <is>
          <t>Dec. 06, 2024</t>
        </is>
      </c>
      <c r="C2" s="2" t="inlineStr">
        <is>
          <t>Jul. 31, 2024</t>
        </is>
      </c>
      <c r="D2" s="2" t="inlineStr">
        <is>
          <t>Dec. 31, 2024</t>
        </is>
      </c>
    </row>
    <row r="3">
      <c r="A3" s="4" t="inlineStr">
        <is>
          <t>Pure Tech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t>
        </is>
      </c>
      <c r="B5" s="4" t="inlineStr">
        <is>
          <t xml:space="preserve"> </t>
        </is>
      </c>
      <c r="C5" s="4" t="inlineStr">
        <is>
          <t xml:space="preserve"> </t>
        </is>
      </c>
      <c r="D5" s="6" t="n">
        <v>59784723</v>
      </c>
    </row>
    <row r="6">
      <c r="A6" s="4" t="inlineStr">
        <is>
          <t>Total consideration</t>
        </is>
      </c>
      <c r="B6" s="4" t="inlineStr">
        <is>
          <t xml:space="preserve"> </t>
        </is>
      </c>
      <c r="C6" s="4" t="inlineStr">
        <is>
          <t xml:space="preserve"> </t>
        </is>
      </c>
      <c r="D6" s="5" t="n">
        <v>65737818</v>
      </c>
    </row>
    <row r="7">
      <c r="A7" s="4" t="inlineStr">
        <is>
          <t>Convertible promissory note</t>
        </is>
      </c>
      <c r="B7" s="4" t="inlineStr">
        <is>
          <t xml:space="preserve"> </t>
        </is>
      </c>
      <c r="C7" s="4" t="inlineStr">
        <is>
          <t xml:space="preserve"> </t>
        </is>
      </c>
      <c r="D7" s="6" t="n">
        <v>5953095</v>
      </c>
    </row>
    <row r="8">
      <c r="A8" s="4" t="inlineStr">
        <is>
          <t>Equity Acquisition Agreemen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price for equity acquisition</t>
        </is>
      </c>
      <c r="B10" s="6" t="n">
        <v>25737818</v>
      </c>
      <c r="C10" s="6" t="n">
        <v>40000000</v>
      </c>
      <c r="D10" s="4" t="inlineStr">
        <is>
          <t xml:space="preserve"> </t>
        </is>
      </c>
    </row>
    <row r="11">
      <c r="A11" s="4" t="inlineStr">
        <is>
          <t>Promissory note</t>
        </is>
      </c>
      <c r="B11" s="5" t="n">
        <v>5953095</v>
      </c>
      <c r="C11" s="4" t="inlineStr">
        <is>
          <t xml:space="preserve"> </t>
        </is>
      </c>
      <c r="D11" s="4" t="inlineStr">
        <is>
          <t xml:space="preserve"> </t>
        </is>
      </c>
    </row>
    <row r="12">
      <c r="A12" s="4" t="inlineStr">
        <is>
          <t>Cash</t>
        </is>
      </c>
      <c r="B12" s="6" t="n">
        <v>19784723</v>
      </c>
      <c r="C12" s="4" t="inlineStr">
        <is>
          <t xml:space="preserve"> </t>
        </is>
      </c>
      <c r="D12" s="4" t="inlineStr">
        <is>
          <t xml:space="preserve"> </t>
        </is>
      </c>
    </row>
    <row r="13">
      <c r="A13" s="4" t="inlineStr">
        <is>
          <t>Equity Acquisition Agreemen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sition percentage</t>
        </is>
      </c>
      <c r="B15" s="9" t="n">
        <v>0.32</v>
      </c>
      <c r="C15" s="9" t="n">
        <v>0.65</v>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scontinued operations - (Details) - USD ($)</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S</t>
        </is>
      </c>
      <c r="B4" s="4" t="inlineStr">
        <is>
          <t xml:space="preserve"> </t>
        </is>
      </c>
      <c r="C4" s="6" t="n">
        <v>2589823</v>
      </c>
      <c r="D4" s="6" t="n">
        <v>5505734</v>
      </c>
    </row>
    <row r="5">
      <c r="A5" s="4" t="inlineStr">
        <is>
          <t>COST OF REVENUES</t>
        </is>
      </c>
      <c r="B5" s="4" t="inlineStr">
        <is>
          <t xml:space="preserve"> </t>
        </is>
      </c>
      <c r="C5" s="5" t="n">
        <v>1603887</v>
      </c>
      <c r="D5" s="5" t="n">
        <v>3527402</v>
      </c>
    </row>
    <row r="6">
      <c r="A6" s="4" t="inlineStr">
        <is>
          <t>GROSS PROFIT</t>
        </is>
      </c>
      <c r="B6" s="4" t="inlineStr">
        <is>
          <t xml:space="preserve"> </t>
        </is>
      </c>
      <c r="C6" s="5" t="n">
        <v>985936</v>
      </c>
      <c r="D6" s="5" t="n">
        <v>1978332</v>
      </c>
    </row>
    <row r="7">
      <c r="A7" s="4" t="inlineStr">
        <is>
          <t>Selling</t>
        </is>
      </c>
      <c r="B7" s="4" t="inlineStr">
        <is>
          <t xml:space="preserve"> </t>
        </is>
      </c>
      <c r="C7" s="5" t="n">
        <v>607424</v>
      </c>
      <c r="D7" s="5" t="n">
        <v>3368714</v>
      </c>
    </row>
    <row r="8">
      <c r="A8" s="4" t="inlineStr">
        <is>
          <t>General and administrative</t>
        </is>
      </c>
      <c r="B8" s="4" t="inlineStr">
        <is>
          <t xml:space="preserve"> </t>
        </is>
      </c>
      <c r="C8" s="5" t="n">
        <v>954576</v>
      </c>
      <c r="D8" s="5" t="n">
        <v>6142730</v>
      </c>
    </row>
    <row r="9">
      <c r="A9" s="4" t="inlineStr">
        <is>
          <t>Research and development</t>
        </is>
      </c>
      <c r="B9" s="4" t="inlineStr">
        <is>
          <t xml:space="preserve"> </t>
        </is>
      </c>
      <c r="C9" s="5" t="n">
        <v>922343</v>
      </c>
      <c r="D9" s="5" t="n">
        <v>3323361</v>
      </c>
    </row>
    <row r="10">
      <c r="A10" s="4" t="inlineStr">
        <is>
          <t>Long-live assets impairment</t>
        </is>
      </c>
      <c r="B10" s="4" t="inlineStr">
        <is>
          <t xml:space="preserve"> </t>
        </is>
      </c>
      <c r="C10" s="5" t="n">
        <v>2602589</v>
      </c>
      <c r="D10" s="5" t="n">
        <v>2631019</v>
      </c>
    </row>
    <row r="11">
      <c r="A11" s="4" t="inlineStr">
        <is>
          <t>Total operating expenses</t>
        </is>
      </c>
      <c r="B11" s="4" t="inlineStr">
        <is>
          <t xml:space="preserve"> </t>
        </is>
      </c>
      <c r="C11" s="5" t="n">
        <v>5086932</v>
      </c>
      <c r="D11" s="5" t="n">
        <v>15465824</v>
      </c>
    </row>
    <row r="12">
      <c r="A12" s="4" t="inlineStr">
        <is>
          <t>LOSS FROM OPERATIONS</t>
        </is>
      </c>
      <c r="B12" s="4" t="inlineStr">
        <is>
          <t xml:space="preserve"> </t>
        </is>
      </c>
      <c r="C12" s="5" t="n">
        <v>-4100996</v>
      </c>
      <c r="D12" s="5" t="n">
        <v>-13487492</v>
      </c>
    </row>
    <row r="13">
      <c r="A13" s="4" t="inlineStr">
        <is>
          <t>Interest income</t>
        </is>
      </c>
      <c r="B13" s="4" t="inlineStr">
        <is>
          <t xml:space="preserve"> </t>
        </is>
      </c>
      <c r="C13" s="5" t="n">
        <v>1296</v>
      </c>
      <c r="D13" s="5" t="n">
        <v>2994</v>
      </c>
    </row>
    <row r="14">
      <c r="A14" s="4" t="inlineStr">
        <is>
          <t>Interest expense</t>
        </is>
      </c>
      <c r="B14" s="4" t="inlineStr">
        <is>
          <t xml:space="preserve"> </t>
        </is>
      </c>
      <c r="C14" s="5" t="n">
        <v>-33682</v>
      </c>
      <c r="D14" s="5" t="n">
        <v>-1450707</v>
      </c>
    </row>
    <row r="15">
      <c r="A15" s="4" t="inlineStr">
        <is>
          <t>Other (expense) income, net</t>
        </is>
      </c>
      <c r="B15" s="4" t="inlineStr">
        <is>
          <t xml:space="preserve"> </t>
        </is>
      </c>
      <c r="C15" s="5" t="n">
        <v>-154275</v>
      </c>
      <c r="D15" s="5" t="n">
        <v>1206793</v>
      </c>
    </row>
    <row r="16">
      <c r="A16" s="4" t="inlineStr">
        <is>
          <t>Total other income (expense), net</t>
        </is>
      </c>
      <c r="B16" s="4" t="inlineStr">
        <is>
          <t xml:space="preserve"> </t>
        </is>
      </c>
      <c r="C16" s="5" t="n">
        <v>-186661</v>
      </c>
      <c r="D16" s="5" t="n">
        <v>-240920</v>
      </c>
    </row>
    <row r="17">
      <c r="A17" s="4" t="inlineStr">
        <is>
          <t>LOSS FROM DISCONTINUED OPERATIONS BEFORE INCOME TAXES</t>
        </is>
      </c>
      <c r="B17" s="4" t="inlineStr">
        <is>
          <t xml:space="preserve"> </t>
        </is>
      </c>
      <c r="C17" s="5" t="n">
        <v>-4287657</v>
      </c>
      <c r="D17" s="5" t="n">
        <v>-13728412</v>
      </c>
    </row>
    <row r="18">
      <c r="A18" s="4" t="inlineStr">
        <is>
          <t>GAIN ON THE SALE OF DISCONTINUED OPERATIONS BEFORE INCOME TAXES</t>
        </is>
      </c>
      <c r="B18" s="4" t="inlineStr">
        <is>
          <t xml:space="preserve"> </t>
        </is>
      </c>
      <c r="C18" s="5" t="n">
        <v>22858286</v>
      </c>
      <c r="D18" s="4" t="inlineStr">
        <is>
          <t xml:space="preserve"> </t>
        </is>
      </c>
    </row>
    <row r="19">
      <c r="A19" s="4" t="inlineStr">
        <is>
          <t>TOTAL INCOME(LOSS) FROM DISCONTINUED OPERATIONS BEFORE INCOME TAXES</t>
        </is>
      </c>
      <c r="B19" s="4" t="inlineStr">
        <is>
          <t xml:space="preserve"> </t>
        </is>
      </c>
      <c r="C19" s="5" t="n">
        <v>18570629</v>
      </c>
      <c r="D19" s="5" t="n">
        <v>-13728412</v>
      </c>
    </row>
    <row r="20">
      <c r="A20" s="4" t="inlineStr">
        <is>
          <t>INCOME TAX EXPENSE(BENEFIT)</t>
        </is>
      </c>
      <c r="B20" s="4" t="inlineStr">
        <is>
          <t xml:space="preserve"> </t>
        </is>
      </c>
      <c r="C20" s="4" t="inlineStr">
        <is>
          <t xml:space="preserve"> </t>
        </is>
      </c>
      <c r="D20" s="5" t="n">
        <v>-77649</v>
      </c>
    </row>
    <row r="21">
      <c r="A21" s="4" t="inlineStr">
        <is>
          <t>INCOME(LOSS) FROM DISCONTINUED OPERATIONS, NET OF TAX</t>
        </is>
      </c>
      <c r="B21" s="4" t="inlineStr">
        <is>
          <t xml:space="preserve"> </t>
        </is>
      </c>
      <c r="C21" s="6" t="n">
        <v>18570629</v>
      </c>
      <c r="D21" s="6" t="n">
        <v>-13650763</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Accounts receivable, net (Details) - USD ($)</t>
        </is>
      </c>
      <c r="B1" s="2" t="inlineStr">
        <is>
          <t>Dec. 31, 2024</t>
        </is>
      </c>
      <c r="C1" s="2" t="inlineStr">
        <is>
          <t>Dec. 31, 2023</t>
        </is>
      </c>
      <c r="D1" s="2" t="inlineStr">
        <is>
          <t>Dec. 31, 2022</t>
        </is>
      </c>
      <c r="E1" s="2" t="inlineStr">
        <is>
          <t>Dec. 31, 2021</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4220194</v>
      </c>
      <c r="C3" s="6" t="n">
        <v>180000</v>
      </c>
      <c r="D3" s="4" t="inlineStr">
        <is>
          <t xml:space="preserve"> </t>
        </is>
      </c>
      <c r="E3" s="4" t="inlineStr">
        <is>
          <t xml:space="preserve"> </t>
        </is>
      </c>
    </row>
    <row r="4">
      <c r="A4" s="4" t="inlineStr">
        <is>
          <t>Allowance for expected credit losses</t>
        </is>
      </c>
      <c r="B4" s="5" t="n">
        <v>-360701</v>
      </c>
      <c r="C4" s="4" t="inlineStr">
        <is>
          <t xml:space="preserve"> </t>
        </is>
      </c>
      <c r="D4" s="4" t="inlineStr">
        <is>
          <t xml:space="preserve"> </t>
        </is>
      </c>
      <c r="E4" s="4" t="inlineStr">
        <is>
          <t xml:space="preserve"> </t>
        </is>
      </c>
    </row>
    <row r="5">
      <c r="A5" s="4" t="inlineStr">
        <is>
          <t>Total accounts receivable, net</t>
        </is>
      </c>
      <c r="B5" s="6" t="n">
        <v>3859493</v>
      </c>
      <c r="C5" s="6" t="n">
        <v>180000</v>
      </c>
      <c r="D5" s="4" t="inlineStr">
        <is>
          <t xml:space="preserve"> </t>
        </is>
      </c>
      <c r="E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Accounts receivable, net (Details 1) - USD ($)</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cquisition</t>
        </is>
      </c>
      <c r="B5" s="5" t="n">
        <v>360701</v>
      </c>
      <c r="C5" s="4" t="inlineStr">
        <is>
          <t xml:space="preserve"> </t>
        </is>
      </c>
      <c r="D5" s="4" t="inlineStr">
        <is>
          <t xml:space="preserve"> </t>
        </is>
      </c>
    </row>
    <row r="6">
      <c r="A6" s="4" t="inlineStr">
        <is>
          <t>Ending balance</t>
        </is>
      </c>
      <c r="B6" s="6" t="n">
        <v>360701</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receivables, net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ceivables from sales of short-term investment</t>
        </is>
      </c>
      <c r="B3" s="6" t="n">
        <v>1888662</v>
      </c>
      <c r="C3" s="6" t="n">
        <v>6788662</v>
      </c>
    </row>
    <row r="4">
      <c r="A4" s="4" t="inlineStr">
        <is>
          <t>Others</t>
        </is>
      </c>
      <c r="B4" s="5" t="n">
        <v>147952</v>
      </c>
      <c r="C4" s="5" t="n">
        <v>323235</v>
      </c>
    </row>
    <row r="5">
      <c r="A5" s="4" t="inlineStr">
        <is>
          <t>Total other receivables</t>
        </is>
      </c>
      <c r="B5" s="5" t="n">
        <v>2036614</v>
      </c>
      <c r="C5" s="5" t="n">
        <v>7111897</v>
      </c>
    </row>
    <row r="6">
      <c r="A6" s="4" t="inlineStr">
        <is>
          <t>Allowance for expected credit losses</t>
        </is>
      </c>
      <c r="B6" s="5" t="n">
        <v>-1888662</v>
      </c>
      <c r="C6" s="5" t="n">
        <v>-1888662</v>
      </c>
    </row>
    <row r="7">
      <c r="A7" s="4" t="inlineStr">
        <is>
          <t>Total other receivables, net</t>
        </is>
      </c>
      <c r="B7" s="6" t="n">
        <v>147952</v>
      </c>
      <c r="C7" s="6" t="n">
        <v>5223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27" customWidth="1" min="5" max="5"/>
    <col width="22" customWidth="1" min="6" max="6"/>
    <col width="37" customWidth="1" min="7" max="7"/>
    <col width="33" customWidth="1" min="8" max="8"/>
    <col width="13" customWidth="1" min="9" max="9"/>
  </cols>
  <sheetData>
    <row r="1">
      <c r="A1" s="1" t="inlineStr">
        <is>
          <t>CONSOLIDATED STATEMENTS OF CHANGES IN EQUITY - USD ($)</t>
        </is>
      </c>
      <c r="B1" s="2" t="inlineStr">
        <is>
          <t>Common Stock [Member]</t>
        </is>
      </c>
      <c r="C1" s="2" t="inlineStr">
        <is>
          <t>Subscription Receivable [Member]</t>
        </is>
      </c>
      <c r="D1" s="2" t="inlineStr">
        <is>
          <t>Additional Paid-in Capital [Member]</t>
        </is>
      </c>
      <c r="E1" s="2" t="inlineStr">
        <is>
          <t>Statutory Rserves [Member]</t>
        </is>
      </c>
      <c r="F1" s="2" t="inlineStr">
        <is>
          <t>Unrestricted [Member]</t>
        </is>
      </c>
      <c r="G1" s="2" t="inlineStr">
        <is>
          <t>AOCI Attributable to Parent [Member]</t>
        </is>
      </c>
      <c r="H1" s="2" t="inlineStr">
        <is>
          <t>Noncontrolling Interest [Member]</t>
        </is>
      </c>
      <c r="I1" s="2" t="inlineStr">
        <is>
          <t>Total</t>
        </is>
      </c>
    </row>
    <row r="2">
      <c r="A2" s="4" t="inlineStr">
        <is>
          <t>Beginning balance, value at Dec. 31, 2021</t>
        </is>
      </c>
      <c r="B2" s="4" t="inlineStr">
        <is>
          <t xml:space="preserve"> </t>
        </is>
      </c>
      <c r="C2" s="4" t="inlineStr">
        <is>
          <t xml:space="preserve"> </t>
        </is>
      </c>
      <c r="D2" s="6" t="n">
        <v>26808800</v>
      </c>
      <c r="E2" s="6" t="n">
        <v>449136</v>
      </c>
      <c r="F2" s="6" t="n">
        <v>-12799436</v>
      </c>
      <c r="G2" s="6" t="n">
        <v>592218</v>
      </c>
      <c r="H2" s="6" t="n">
        <v>850152</v>
      </c>
      <c r="I2" s="6" t="n">
        <v>15900870</v>
      </c>
    </row>
    <row r="3">
      <c r="A3" s="4" t="inlineStr">
        <is>
          <t>Beginning balance , shares at Dec. 31, 2021</t>
        </is>
      </c>
      <c r="B3" s="5" t="n">
        <v>63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Infobird Co., Ltd</t>
        </is>
      </c>
      <c r="B4" s="4" t="inlineStr">
        <is>
          <t xml:space="preserve"> </t>
        </is>
      </c>
      <c r="C4" s="4" t="inlineStr">
        <is>
          <t xml:space="preserve"> </t>
        </is>
      </c>
      <c r="D4" s="4" t="inlineStr">
        <is>
          <t xml:space="preserve"> </t>
        </is>
      </c>
      <c r="E4" s="4" t="inlineStr">
        <is>
          <t xml:space="preserve"> </t>
        </is>
      </c>
      <c r="F4" s="5" t="n">
        <v>-15266979</v>
      </c>
      <c r="G4" s="4" t="inlineStr">
        <is>
          <t xml:space="preserve"> </t>
        </is>
      </c>
      <c r="H4" s="4" t="inlineStr">
        <is>
          <t xml:space="preserve"> </t>
        </is>
      </c>
      <c r="I4" s="5" t="n">
        <v>-15266979</v>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19106</v>
      </c>
      <c r="I5" s="5" t="n">
        <v>-919106</v>
      </c>
    </row>
    <row r="6">
      <c r="A6" s="4" t="inlineStr">
        <is>
          <t>CB convert to ordinary shares, net of issuance costs</t>
        </is>
      </c>
      <c r="B6" s="4" t="inlineStr">
        <is>
          <t xml:space="preserve"> </t>
        </is>
      </c>
      <c r="C6" s="4" t="inlineStr">
        <is>
          <t xml:space="preserve"> </t>
        </is>
      </c>
      <c r="D6" s="5" t="n">
        <v>6250000</v>
      </c>
      <c r="E6" s="4" t="inlineStr">
        <is>
          <t xml:space="preserve"> </t>
        </is>
      </c>
      <c r="F6" s="4" t="inlineStr">
        <is>
          <t xml:space="preserve"> </t>
        </is>
      </c>
      <c r="G6" s="4" t="inlineStr">
        <is>
          <t xml:space="preserve"> </t>
        </is>
      </c>
      <c r="H6" s="4" t="inlineStr">
        <is>
          <t xml:space="preserve"> </t>
        </is>
      </c>
      <c r="I6" s="5" t="n">
        <v>6250000</v>
      </c>
    </row>
    <row r="7">
      <c r="A7" s="4" t="inlineStr">
        <is>
          <t>CB convert to ordinary shares, net of issuance costs, shares</t>
        </is>
      </c>
      <c r="B7" s="5" t="n">
        <v>156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utory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IPE, net of issuance costs</t>
        </is>
      </c>
      <c r="B9" s="4" t="inlineStr">
        <is>
          <t xml:space="preserve"> </t>
        </is>
      </c>
      <c r="C9" s="4" t="inlineStr">
        <is>
          <t xml:space="preserve"> </t>
        </is>
      </c>
      <c r="D9" s="5" t="n">
        <v>763810</v>
      </c>
      <c r="E9" s="4" t="inlineStr">
        <is>
          <t xml:space="preserve"> </t>
        </is>
      </c>
      <c r="F9" s="4" t="inlineStr">
        <is>
          <t xml:space="preserve"> </t>
        </is>
      </c>
      <c r="G9" s="4" t="inlineStr">
        <is>
          <t xml:space="preserve"> </t>
        </is>
      </c>
      <c r="H9" s="4" t="inlineStr">
        <is>
          <t xml:space="preserve"> </t>
        </is>
      </c>
      <c r="I9" s="5" t="n">
        <v>763810</v>
      </c>
    </row>
    <row r="10">
      <c r="A10" s="4" t="inlineStr">
        <is>
          <t>PIPE, net of issuance costs, shares</t>
        </is>
      </c>
      <c r="B10" s="5" t="n">
        <v>1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for consulting services</t>
        </is>
      </c>
      <c r="B11" s="4" t="inlineStr">
        <is>
          <t xml:space="preserve"> </t>
        </is>
      </c>
      <c r="C11" s="4" t="inlineStr">
        <is>
          <t xml:space="preserve"> </t>
        </is>
      </c>
      <c r="D11" s="5" t="n">
        <v>10133</v>
      </c>
      <c r="E11" s="4" t="inlineStr">
        <is>
          <t xml:space="preserve"> </t>
        </is>
      </c>
      <c r="F11" s="4" t="inlineStr">
        <is>
          <t xml:space="preserve"> </t>
        </is>
      </c>
      <c r="G11" s="4" t="inlineStr">
        <is>
          <t xml:space="preserve"> </t>
        </is>
      </c>
      <c r="H11" s="4" t="inlineStr">
        <is>
          <t xml:space="preserve"> </t>
        </is>
      </c>
      <c r="I11" s="5" t="n">
        <v>10133</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230563</v>
      </c>
      <c r="H12" s="5" t="n">
        <v>-6483</v>
      </c>
      <c r="I12" s="5" t="n">
        <v>-237046</v>
      </c>
    </row>
    <row r="13">
      <c r="A13" s="4" t="inlineStr">
        <is>
          <t>Ending balance, value at Dec. 31, 2022</t>
        </is>
      </c>
      <c r="B13" s="4" t="inlineStr">
        <is>
          <t xml:space="preserve"> </t>
        </is>
      </c>
      <c r="C13" s="4" t="inlineStr">
        <is>
          <t xml:space="preserve"> </t>
        </is>
      </c>
      <c r="D13" s="5" t="n">
        <v>33832743</v>
      </c>
      <c r="E13" s="5" t="n">
        <v>449136</v>
      </c>
      <c r="F13" s="5" t="n">
        <v>-28066415</v>
      </c>
      <c r="G13" s="5" t="n">
        <v>361655</v>
      </c>
      <c r="H13" s="5" t="n">
        <v>-75437</v>
      </c>
      <c r="I13" s="5" t="n">
        <v>6501682</v>
      </c>
    </row>
    <row r="14">
      <c r="A14" s="4" t="inlineStr">
        <is>
          <t>Ending balance, shares at Dec. 31, 2022</t>
        </is>
      </c>
      <c r="B14" s="5" t="n">
        <v>238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attributable to Infobird Co., Ltd</t>
        </is>
      </c>
      <c r="B15" s="4" t="inlineStr">
        <is>
          <t xml:space="preserve"> </t>
        </is>
      </c>
      <c r="C15" s="4" t="inlineStr">
        <is>
          <t xml:space="preserve"> </t>
        </is>
      </c>
      <c r="D15" s="4" t="inlineStr">
        <is>
          <t xml:space="preserve"> </t>
        </is>
      </c>
      <c r="E15" s="4" t="inlineStr">
        <is>
          <t xml:space="preserve"> </t>
        </is>
      </c>
      <c r="F15" s="5" t="n">
        <v>-2576531</v>
      </c>
      <c r="G15" s="4" t="inlineStr">
        <is>
          <t xml:space="preserve"> </t>
        </is>
      </c>
      <c r="H15" s="4" t="inlineStr">
        <is>
          <t xml:space="preserve"> </t>
        </is>
      </c>
      <c r="I15" s="5" t="n">
        <v>-2576531</v>
      </c>
    </row>
    <row r="16">
      <c r="A16" s="4" t="inlineStr">
        <is>
          <t>Net loss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1626</v>
      </c>
      <c r="I16" s="5" t="n">
        <v>-291626</v>
      </c>
    </row>
    <row r="17">
      <c r="A17" s="4" t="inlineStr">
        <is>
          <t>Issued ordinary shares under F3, net of issuance costs</t>
        </is>
      </c>
      <c r="B17" s="4" t="inlineStr">
        <is>
          <t xml:space="preserve"> </t>
        </is>
      </c>
      <c r="C17" s="4" t="inlineStr">
        <is>
          <t xml:space="preserve"> </t>
        </is>
      </c>
      <c r="D17" s="5" t="n">
        <v>4522313</v>
      </c>
      <c r="E17" s="4" t="inlineStr">
        <is>
          <t xml:space="preserve"> </t>
        </is>
      </c>
      <c r="F17" s="4" t="inlineStr">
        <is>
          <t xml:space="preserve"> </t>
        </is>
      </c>
      <c r="G17" s="4" t="inlineStr">
        <is>
          <t xml:space="preserve"> </t>
        </is>
      </c>
      <c r="H17" s="4" t="inlineStr">
        <is>
          <t xml:space="preserve"> </t>
        </is>
      </c>
      <c r="I17" s="5" t="n">
        <v>4522313</v>
      </c>
    </row>
    <row r="18">
      <c r="A18" s="4" t="inlineStr">
        <is>
          <t>Issued ordinary shares under F3, net of issuance costs, shares</t>
        </is>
      </c>
      <c r="B18" s="5" t="n">
        <v>48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convert to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convert to ordinary shares, shares</t>
        </is>
      </c>
      <c r="B20" s="5" t="n">
        <v>3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ordinary shares of round up adjustment due to retroactive effect of Share Consolidation in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ordinary shares of round up adjustment due to retroactive effect of Share Consolidation in 2023, shares</t>
        </is>
      </c>
      <c r="B22" s="5" t="n">
        <v>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ordinary shares under F3, net of issuance costs</t>
        </is>
      </c>
      <c r="B23" s="6" t="n">
        <v>8</v>
      </c>
      <c r="C23" s="4" t="inlineStr">
        <is>
          <t xml:space="preserve"> </t>
        </is>
      </c>
      <c r="D23" s="5" t="n">
        <v>44999992</v>
      </c>
      <c r="E23" s="4" t="inlineStr">
        <is>
          <t xml:space="preserve"> </t>
        </is>
      </c>
      <c r="F23" s="4" t="inlineStr">
        <is>
          <t xml:space="preserve"> </t>
        </is>
      </c>
      <c r="G23" s="4" t="inlineStr">
        <is>
          <t xml:space="preserve"> </t>
        </is>
      </c>
      <c r="H23" s="4" t="inlineStr">
        <is>
          <t xml:space="preserve"> </t>
        </is>
      </c>
      <c r="I23" s="5" t="n">
        <v>45000000</v>
      </c>
    </row>
    <row r="24">
      <c r="A24" s="4" t="inlineStr">
        <is>
          <t>Issued ordinary shares under F3, net of issuance costs, shares</t>
        </is>
      </c>
      <c r="B24" s="5" t="n">
        <v>8263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B convert to ordinary shares, net of issuance costs</t>
        </is>
      </c>
      <c r="B25" s="4" t="inlineStr">
        <is>
          <t xml:space="preserve"> </t>
        </is>
      </c>
      <c r="C25" s="4" t="inlineStr">
        <is>
          <t xml:space="preserve"> </t>
        </is>
      </c>
      <c r="D25" s="5" t="n">
        <v>2775000</v>
      </c>
      <c r="E25" s="4" t="inlineStr">
        <is>
          <t xml:space="preserve"> </t>
        </is>
      </c>
      <c r="F25" s="4" t="inlineStr">
        <is>
          <t xml:space="preserve"> </t>
        </is>
      </c>
      <c r="G25" s="4" t="inlineStr">
        <is>
          <t xml:space="preserve"> </t>
        </is>
      </c>
      <c r="H25" s="4" t="inlineStr">
        <is>
          <t xml:space="preserve"> </t>
        </is>
      </c>
      <c r="I25" s="5" t="n">
        <v>2775000</v>
      </c>
    </row>
    <row r="26">
      <c r="A26" s="4" t="inlineStr">
        <is>
          <t>CB convert to ordinary shares, net of issuance costs, shares</t>
        </is>
      </c>
      <c r="B26" s="5" t="n">
        <v>346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ordinary shares of round up adjustment due to retroactive effect of Share Consolidation in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ordinary shares of round up adjustment due to retroactive effect of Share Consolidation in 2023, shares</t>
        </is>
      </c>
      <c r="B28" s="5" t="n">
        <v>41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B convert to ordinary shares, net of issuance costs</t>
        </is>
      </c>
      <c r="B29" s="6" t="n">
        <v>2</v>
      </c>
      <c r="C29" s="4" t="inlineStr">
        <is>
          <t xml:space="preserve"> </t>
        </is>
      </c>
      <c r="D29" s="5" t="n">
        <v>909701</v>
      </c>
      <c r="E29" s="4" t="inlineStr">
        <is>
          <t xml:space="preserve"> </t>
        </is>
      </c>
      <c r="F29" s="4" t="inlineStr">
        <is>
          <t xml:space="preserve"> </t>
        </is>
      </c>
      <c r="G29" s="4" t="inlineStr">
        <is>
          <t xml:space="preserve"> </t>
        </is>
      </c>
      <c r="H29" s="4" t="inlineStr">
        <is>
          <t xml:space="preserve"> </t>
        </is>
      </c>
      <c r="I29" s="5" t="n">
        <v>909703</v>
      </c>
    </row>
    <row r="30">
      <c r="A30" s="4" t="inlineStr">
        <is>
          <t>CB convert to ordinary shares, net of issuance costs, shares</t>
        </is>
      </c>
      <c r="B30" s="5" t="n">
        <v>1686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ed ordinary shares under F3, net of issuance costs</t>
        </is>
      </c>
      <c r="B31" s="6" t="n">
        <v>2</v>
      </c>
      <c r="C31" s="5" t="n">
        <v>-1184676</v>
      </c>
      <c r="D31" s="5" t="n">
        <v>118467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d ordinary shares under F3, net of issuance costs, shares</t>
        </is>
      </c>
      <c r="B32" s="5" t="n">
        <v>2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ordinary shares of round up adjustment due to retroactive effect of Share Consolidation in 2024</t>
        </is>
      </c>
      <c r="B33" s="6" t="n">
        <v>1</v>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ordinary shares of round up adjustment due to retroactive effect of Share Consolidation in 2024, shares</t>
        </is>
      </c>
      <c r="B34" s="5" t="n">
        <v>622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5" t="n">
        <v>384898</v>
      </c>
      <c r="H35" s="5" t="n">
        <v>8706</v>
      </c>
      <c r="I35" s="5" t="n">
        <v>393604</v>
      </c>
    </row>
    <row r="36">
      <c r="A36" s="4" t="inlineStr">
        <is>
          <t>Deconsolidation of discontinued operations</t>
        </is>
      </c>
      <c r="B36" s="4" t="inlineStr">
        <is>
          <t xml:space="preserve"> </t>
        </is>
      </c>
      <c r="C36" s="4" t="inlineStr">
        <is>
          <t xml:space="preserve"> </t>
        </is>
      </c>
      <c r="D36" s="5" t="n">
        <v>-4841360</v>
      </c>
      <c r="E36" s="5" t="n">
        <v>-449136</v>
      </c>
      <c r="F36" s="5" t="n">
        <v>6038505</v>
      </c>
      <c r="G36" s="5" t="n">
        <v>-748009</v>
      </c>
      <c r="H36" s="5" t="n">
        <v>358357</v>
      </c>
      <c r="I36" s="5" t="n">
        <v>358357</v>
      </c>
    </row>
    <row r="37">
      <c r="A37" s="4" t="inlineStr">
        <is>
          <t>Ending balance, value at Dec. 31, 2023</t>
        </is>
      </c>
      <c r="B37" s="6" t="n">
        <v>13</v>
      </c>
      <c r="C37" s="5" t="n">
        <v>-1184676</v>
      </c>
      <c r="D37" s="5" t="n">
        <v>83383062</v>
      </c>
      <c r="E37" s="4" t="inlineStr">
        <is>
          <t xml:space="preserve"> </t>
        </is>
      </c>
      <c r="F37" s="5" t="n">
        <v>-24604441</v>
      </c>
      <c r="G37" s="5" t="n">
        <v>-1456</v>
      </c>
      <c r="H37" s="4" t="inlineStr">
        <is>
          <t xml:space="preserve"> </t>
        </is>
      </c>
      <c r="I37" s="5" t="n">
        <v>57592502</v>
      </c>
    </row>
    <row r="38">
      <c r="A38" s="4" t="inlineStr">
        <is>
          <t>Ending balance, shares at Dec. 31, 2023</t>
        </is>
      </c>
      <c r="B38" s="5" t="n">
        <v>1342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attributable to Infobird Co., Ltd</t>
        </is>
      </c>
      <c r="B39" s="4" t="inlineStr">
        <is>
          <t xml:space="preserve"> </t>
        </is>
      </c>
      <c r="C39" s="4" t="inlineStr">
        <is>
          <t xml:space="preserve"> </t>
        </is>
      </c>
      <c r="D39" s="4" t="inlineStr">
        <is>
          <t xml:space="preserve"> </t>
        </is>
      </c>
      <c r="E39" s="4" t="inlineStr">
        <is>
          <t xml:space="preserve"> </t>
        </is>
      </c>
      <c r="F39" s="5" t="n">
        <v>-2099037</v>
      </c>
      <c r="G39" s="4" t="inlineStr">
        <is>
          <t xml:space="preserve"> </t>
        </is>
      </c>
      <c r="H39" s="4" t="inlineStr">
        <is>
          <t xml:space="preserve"> </t>
        </is>
      </c>
      <c r="I39" s="5" t="n">
        <v>-2099037</v>
      </c>
    </row>
    <row r="40">
      <c r="A40" s="4" t="inlineStr">
        <is>
          <t>Net loss attributable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58</v>
      </c>
      <c r="I40" s="5" t="n">
        <v>-1458</v>
      </c>
    </row>
    <row r="41">
      <c r="A41" s="4" t="inlineStr">
        <is>
          <t>Received subscription receivable</t>
        </is>
      </c>
      <c r="B41" s="4" t="inlineStr">
        <is>
          <t xml:space="preserve"> </t>
        </is>
      </c>
      <c r="C41" s="5" t="n">
        <v>1184676</v>
      </c>
      <c r="D41" s="4" t="inlineStr">
        <is>
          <t xml:space="preserve"> </t>
        </is>
      </c>
      <c r="E41" s="4" t="inlineStr">
        <is>
          <t xml:space="preserve"> </t>
        </is>
      </c>
      <c r="F41" s="4" t="inlineStr">
        <is>
          <t xml:space="preserve"> </t>
        </is>
      </c>
      <c r="G41" s="4" t="inlineStr">
        <is>
          <t xml:space="preserve"> </t>
        </is>
      </c>
      <c r="H41" s="4" t="inlineStr">
        <is>
          <t xml:space="preserve"> </t>
        </is>
      </c>
      <c r="I41" s="5" t="n">
        <v>1184676</v>
      </c>
    </row>
    <row r="42">
      <c r="A42" s="4" t="inlineStr">
        <is>
          <t>Issued ordinary shares due to the commitment</t>
        </is>
      </c>
      <c r="B42" s="6" t="n">
        <v>1</v>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ed ordinary shares due to the commitment, shares</t>
        </is>
      </c>
      <c r="B43" s="5" t="n">
        <v>589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d ordinary shares under F3, net of issuance costs</t>
        </is>
      </c>
      <c r="B44" s="6" t="n">
        <v>6</v>
      </c>
      <c r="C44" s="4" t="inlineStr">
        <is>
          <t xml:space="preserve"> </t>
        </is>
      </c>
      <c r="D44" s="5" t="n">
        <v>4512714</v>
      </c>
      <c r="E44" s="4" t="inlineStr">
        <is>
          <t xml:space="preserve"> </t>
        </is>
      </c>
      <c r="F44" s="4" t="inlineStr">
        <is>
          <t xml:space="preserve"> </t>
        </is>
      </c>
      <c r="G44" s="4" t="inlineStr">
        <is>
          <t xml:space="preserve"> </t>
        </is>
      </c>
      <c r="H44" s="4" t="inlineStr">
        <is>
          <t xml:space="preserve"> </t>
        </is>
      </c>
      <c r="I44" s="5" t="n">
        <v>4512720</v>
      </c>
    </row>
    <row r="45">
      <c r="A45" s="4" t="inlineStr">
        <is>
          <t>Issued ordinary shares under F3, net of issuance costs, shares</t>
        </is>
      </c>
      <c r="B45" s="5" t="n">
        <v>58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B convert to ordinary shares, net of issuance costs</t>
        </is>
      </c>
      <c r="B46" s="6" t="n">
        <v>35</v>
      </c>
      <c r="C46" s="4" t="inlineStr">
        <is>
          <t xml:space="preserve"> </t>
        </is>
      </c>
      <c r="D46" s="5" t="n">
        <v>3643465</v>
      </c>
      <c r="E46" s="4" t="inlineStr">
        <is>
          <t xml:space="preserve"> </t>
        </is>
      </c>
      <c r="F46" s="4" t="inlineStr">
        <is>
          <t xml:space="preserve"> </t>
        </is>
      </c>
      <c r="G46" s="4" t="inlineStr">
        <is>
          <t xml:space="preserve"> </t>
        </is>
      </c>
      <c r="H46" s="4" t="inlineStr">
        <is>
          <t xml:space="preserve"> </t>
        </is>
      </c>
      <c r="I46" s="5" t="n">
        <v>3643500</v>
      </c>
    </row>
    <row r="47">
      <c r="A47" s="4" t="inlineStr">
        <is>
          <t>CB convert to ordinary shares, net of issuance costs, shares</t>
        </is>
      </c>
      <c r="B47" s="5" t="n">
        <v>34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5" t="n">
        <v>-62178</v>
      </c>
      <c r="H48" s="5" t="n">
        <v>-2136</v>
      </c>
      <c r="I48" s="5" t="n">
        <v>-64314</v>
      </c>
    </row>
    <row r="49">
      <c r="A49" s="4" t="inlineStr">
        <is>
          <t>Non-controlling interest from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33128</v>
      </c>
      <c r="I49" s="5" t="n">
        <v>2033128</v>
      </c>
    </row>
    <row r="50">
      <c r="A50" s="4" t="inlineStr">
        <is>
          <t>Ending balance, value at Dec. 31, 2024</t>
        </is>
      </c>
      <c r="B50" s="6" t="n">
        <v>55</v>
      </c>
      <c r="C50" s="4" t="inlineStr">
        <is>
          <t xml:space="preserve"> </t>
        </is>
      </c>
      <c r="D50" s="6" t="n">
        <v>91539240</v>
      </c>
      <c r="E50" s="4" t="inlineStr">
        <is>
          <t xml:space="preserve"> </t>
        </is>
      </c>
      <c r="F50" s="6" t="n">
        <v>-26703478</v>
      </c>
      <c r="G50" s="6" t="n">
        <v>-63634</v>
      </c>
      <c r="H50" s="6" t="n">
        <v>2029534</v>
      </c>
      <c r="I50" s="6" t="n">
        <v>66801717</v>
      </c>
    </row>
    <row r="51">
      <c r="A51" s="4" t="inlineStr">
        <is>
          <t>Ending balance, shares at Dec. 31, 2024</t>
        </is>
      </c>
      <c r="B51" s="5" t="n">
        <v>54569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scrow (Details) - USD ($)</t>
        </is>
      </c>
      <c r="B1" s="2" t="inlineStr">
        <is>
          <t>Dec. 31, 2024</t>
        </is>
      </c>
      <c r="C1" s="2" t="inlineStr">
        <is>
          <t>Dec. 31, 2023</t>
        </is>
      </c>
    </row>
    <row r="2">
      <c r="A2" s="3" t="inlineStr">
        <is>
          <t>Disclosure Escrow Abstract</t>
        </is>
      </c>
      <c r="B2" s="4" t="inlineStr">
        <is>
          <t xml:space="preserve"> </t>
        </is>
      </c>
      <c r="C2" s="4" t="inlineStr">
        <is>
          <t xml:space="preserve"> </t>
        </is>
      </c>
    </row>
    <row r="3">
      <c r="A3" s="4" t="inlineStr">
        <is>
          <t>Escrow from IPO</t>
        </is>
      </c>
      <c r="B3" s="4" t="inlineStr">
        <is>
          <t xml:space="preserve"> </t>
        </is>
      </c>
      <c r="C3" s="4" t="inlineStr">
        <is>
          <t xml:space="preserve"> </t>
        </is>
      </c>
    </row>
    <row r="4">
      <c r="A4" s="4" t="inlineStr">
        <is>
          <t>Escrow from other financing activities</t>
        </is>
      </c>
      <c r="B4" s="4" t="inlineStr">
        <is>
          <t xml:space="preserve"> </t>
        </is>
      </c>
      <c r="C4" s="5" t="n">
        <v>52187762</v>
      </c>
    </row>
    <row r="5">
      <c r="A5" s="4" t="inlineStr">
        <is>
          <t>Total escrow</t>
        </is>
      </c>
      <c r="B5" s="4" t="inlineStr">
        <is>
          <t xml:space="preserve"> </t>
        </is>
      </c>
      <c r="C5" s="5" t="n">
        <v>52187762</v>
      </c>
    </row>
    <row r="6">
      <c r="A6" s="4" t="inlineStr">
        <is>
          <t>Allowance for expected credit losses</t>
        </is>
      </c>
      <c r="B6" s="4" t="inlineStr">
        <is>
          <t xml:space="preserve"> </t>
        </is>
      </c>
      <c r="C6" s="4" t="inlineStr">
        <is>
          <t xml:space="preserve"> </t>
        </is>
      </c>
    </row>
    <row r="7">
      <c r="A7" s="4" t="inlineStr">
        <is>
          <t>Total Escrow, net</t>
        </is>
      </c>
      <c r="B7" s="4" t="inlineStr">
        <is>
          <t xml:space="preserve"> </t>
        </is>
      </c>
      <c r="C7" s="6" t="n">
        <v>521877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scrow (Details Narrative)</t>
        </is>
      </c>
      <c r="B1" s="2" t="inlineStr">
        <is>
          <t>Dec. 31, 2023 USD ($)</t>
        </is>
      </c>
    </row>
    <row r="2">
      <c r="A2" s="3" t="inlineStr">
        <is>
          <t>Disclosure Escrow Abstract</t>
        </is>
      </c>
      <c r="B2" s="4" t="inlineStr">
        <is>
          <t xml:space="preserve"> </t>
        </is>
      </c>
    </row>
    <row r="3">
      <c r="A3" s="4" t="inlineStr">
        <is>
          <t>Escrow account related to convertible notes and issuance of common shares amount</t>
        </is>
      </c>
      <c r="B3" s="6" t="n">
        <v>521877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payable</t>
        </is>
      </c>
      <c r="B3" s="6" t="n">
        <v>2787656</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iabilities (Details Narrative) - USD ($)</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Other liabilities</t>
        </is>
      </c>
      <c r="B3" s="6" t="n">
        <v>285612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247328</v>
      </c>
      <c r="C3" s="6" t="n">
        <v>1279</v>
      </c>
    </row>
    <row r="4">
      <c r="A4" s="4" t="inlineStr">
        <is>
          <t>Beijing Runmei Advertising Co L T 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247328</v>
      </c>
      <c r="C6" s="4" t="inlineStr">
        <is>
          <t xml:space="preserve"> </t>
        </is>
      </c>
    </row>
    <row r="7">
      <c r="A7" s="4" t="inlineStr">
        <is>
          <t>C Rservic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4" t="inlineStr">
        <is>
          <t xml:space="preserve"> </t>
        </is>
      </c>
      <c r="C9" s="6" t="n">
        <v>1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1) - USD ($)</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ue from discontinued operations</t>
        </is>
      </c>
      <c r="B3" s="6" t="n">
        <v>17632181</v>
      </c>
      <c r="C3" s="6" t="n">
        <v>17632181</v>
      </c>
    </row>
    <row r="4">
      <c r="A4" s="4" t="inlineStr">
        <is>
          <t>Allowance for expected credit losses</t>
        </is>
      </c>
      <c r="B4" s="5" t="n">
        <v>-17632181</v>
      </c>
      <c r="C4" s="5" t="n">
        <v>-17632181</v>
      </c>
    </row>
    <row r="5">
      <c r="A5" s="4" t="inlineStr">
        <is>
          <t>Due from discontinued operations, net</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Related party balances and transactions (Details Narrative) - USD ($)</t>
        </is>
      </c>
      <c r="D1" s="2" t="inlineStr">
        <is>
          <t>12 Months Ended</t>
        </is>
      </c>
    </row>
    <row r="2">
      <c r="B2" s="2" t="inlineStr">
        <is>
          <t>Jan. 10, 2024</t>
        </is>
      </c>
      <c r="C2" s="2" t="inlineStr">
        <is>
          <t>Aug. 11, 2023</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Subscription receivable</t>
        </is>
      </c>
      <c r="B4" s="4" t="inlineStr">
        <is>
          <t xml:space="preserve"> </t>
        </is>
      </c>
      <c r="C4" s="4" t="inlineStr">
        <is>
          <t xml:space="preserve"> </t>
        </is>
      </c>
      <c r="D4" s="6" t="n">
        <v>1184676</v>
      </c>
    </row>
    <row r="5">
      <c r="A5" s="4" t="inlineStr">
        <is>
          <t>Proceeds from issuance of common shares</t>
        </is>
      </c>
      <c r="B5" s="6" t="n">
        <v>1184676</v>
      </c>
      <c r="C5" s="4" t="inlineStr">
        <is>
          <t xml:space="preserve"> </t>
        </is>
      </c>
      <c r="D5" s="4" t="inlineStr">
        <is>
          <t xml:space="preserve"> </t>
        </is>
      </c>
    </row>
    <row r="6">
      <c r="A6" s="4" t="inlineStr">
        <is>
          <t>Due from related party</t>
        </is>
      </c>
      <c r="B6" s="4" t="inlineStr">
        <is>
          <t xml:space="preserve"> </t>
        </is>
      </c>
      <c r="C6" s="6" t="n">
        <v>1279</v>
      </c>
      <c r="D6" s="6" t="n">
        <v>2473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s</t>
        </is>
      </c>
      <c r="B4" s="6" t="n">
        <v>21008</v>
      </c>
      <c r="C4" s="4" t="inlineStr">
        <is>
          <t xml:space="preserve"> </t>
        </is>
      </c>
      <c r="D4" s="4" t="inlineStr">
        <is>
          <t xml:space="preserve"> </t>
        </is>
      </c>
    </row>
    <row r="5">
      <c r="A5" s="4" t="inlineStr">
        <is>
          <t>Deferred income tax expenses</t>
        </is>
      </c>
      <c r="B5" s="4" t="inlineStr">
        <is>
          <t xml:space="preserve"> </t>
        </is>
      </c>
      <c r="C5" s="4" t="inlineStr">
        <is>
          <t xml:space="preserve"> </t>
        </is>
      </c>
      <c r="D5" s="4" t="inlineStr">
        <is>
          <t xml:space="preserve"> </t>
        </is>
      </c>
    </row>
    <row r="6">
      <c r="A6" s="4" t="inlineStr">
        <is>
          <t>Total income tax expenses</t>
        </is>
      </c>
      <c r="B6" s="5" t="n">
        <v>21008</v>
      </c>
      <c r="C6" s="4" t="inlineStr">
        <is>
          <t xml:space="preserve"> </t>
        </is>
      </c>
      <c r="D6" s="4" t="inlineStr">
        <is>
          <t xml:space="preserve"> </t>
        </is>
      </c>
    </row>
    <row r="7">
      <c r="A7" s="4" t="inlineStr">
        <is>
          <t>Current income tax expenses</t>
        </is>
      </c>
      <c r="B7" s="4" t="inlineStr">
        <is>
          <t xml:space="preserve"> </t>
        </is>
      </c>
      <c r="C7" s="4" t="inlineStr">
        <is>
          <t xml:space="preserve"> </t>
        </is>
      </c>
      <c r="D7" s="4" t="inlineStr">
        <is>
          <t xml:space="preserve"> </t>
        </is>
      </c>
    </row>
    <row r="8">
      <c r="A8" s="4" t="inlineStr">
        <is>
          <t>Deferred income tax (credit)</t>
        </is>
      </c>
      <c r="B8" s="4" t="inlineStr">
        <is>
          <t xml:space="preserve"> </t>
        </is>
      </c>
      <c r="C8" s="4" t="inlineStr">
        <is>
          <t xml:space="preserve"> </t>
        </is>
      </c>
      <c r="D8" s="5" t="n">
        <v>-77649</v>
      </c>
    </row>
    <row r="9">
      <c r="A9" s="4" t="inlineStr">
        <is>
          <t>Total income tax (credit)</t>
        </is>
      </c>
      <c r="B9" s="4" t="inlineStr">
        <is>
          <t xml:space="preserve"> </t>
        </is>
      </c>
      <c r="C9" s="4" t="inlineStr">
        <is>
          <t xml:space="preserve"> </t>
        </is>
      </c>
      <c r="D9" s="6" t="n">
        <v>-77649</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4</t>
        </is>
      </c>
      <c r="C2" s="2" t="inlineStr">
        <is>
          <t>Dec. 31, 2023</t>
        </is>
      </c>
      <c r="D2" s="2" t="inlineStr">
        <is>
          <t>Dec. 31, 2022</t>
        </is>
      </c>
    </row>
    <row r="3">
      <c r="A3" s="4" t="inlineStr">
        <is>
          <t>Continuing Operations [Member]</t>
        </is>
      </c>
      <c r="B3" s="4" t="inlineStr">
        <is>
          <t xml:space="preserve"> </t>
        </is>
      </c>
      <c r="C3" s="4" t="inlineStr">
        <is>
          <t xml:space="preserve"> </t>
        </is>
      </c>
      <c r="D3" s="4" t="inlineStr">
        <is>
          <t xml:space="preserve"> </t>
        </is>
      </c>
    </row>
    <row r="4">
      <c r="A4" s="3" t="inlineStr">
        <is>
          <t>Effective Income Tax Rate Reconciliation [Line Items]</t>
        </is>
      </c>
      <c r="B4" s="4" t="inlineStr">
        <is>
          <t xml:space="preserve"> </t>
        </is>
      </c>
      <c r="C4" s="4" t="inlineStr">
        <is>
          <t xml:space="preserve"> </t>
        </is>
      </c>
      <c r="D4" s="4" t="inlineStr">
        <is>
          <t xml:space="preserve"> </t>
        </is>
      </c>
    </row>
    <row r="5">
      <c r="A5" s="4" t="inlineStr">
        <is>
          <t>China statutory income tax rate</t>
        </is>
      </c>
      <c r="B5" s="9" t="n">
        <v>0.25</v>
      </c>
      <c r="C5" s="4" t="inlineStr">
        <is>
          <t xml:space="preserve"> </t>
        </is>
      </c>
      <c r="D5" s="4" t="inlineStr">
        <is>
          <t xml:space="preserve"> </t>
        </is>
      </c>
    </row>
    <row r="6">
      <c r="A6" s="4" t="inlineStr">
        <is>
          <t>Preferential tax rate reduction</t>
        </is>
      </c>
      <c r="B6" s="4" t="inlineStr">
        <is>
          <t>(19.30%)</t>
        </is>
      </c>
      <c r="C6" s="4" t="inlineStr">
        <is>
          <t xml:space="preserve"> </t>
        </is>
      </c>
      <c r="D6" s="4" t="inlineStr">
        <is>
          <t xml:space="preserve"> </t>
        </is>
      </c>
    </row>
    <row r="7">
      <c r="A7" s="4" t="inlineStr">
        <is>
          <t>200% deduction on research and development expenses</t>
        </is>
      </c>
      <c r="B7" s="4" t="inlineStr">
        <is>
          <t>(1.00%)</t>
        </is>
      </c>
      <c r="C7" s="4" t="inlineStr">
        <is>
          <t xml:space="preserve"> </t>
        </is>
      </c>
      <c r="D7" s="4" t="inlineStr">
        <is>
          <t xml:space="preserve"> </t>
        </is>
      </c>
    </row>
    <row r="8">
      <c r="A8" s="4" t="inlineStr">
        <is>
          <t>Change in valuation allowance</t>
        </is>
      </c>
      <c r="B8" s="4" t="inlineStr">
        <is>
          <t>(4.00%)</t>
        </is>
      </c>
      <c r="C8" s="4" t="inlineStr">
        <is>
          <t xml:space="preserve"> </t>
        </is>
      </c>
      <c r="D8" s="4" t="inlineStr">
        <is>
          <t xml:space="preserve"> </t>
        </is>
      </c>
    </row>
    <row r="9">
      <c r="A9" s="4" t="inlineStr">
        <is>
          <t>Permanent difference</t>
        </is>
      </c>
      <c r="B9" s="4" t="inlineStr">
        <is>
          <t>(12.60%)</t>
        </is>
      </c>
      <c r="C9" s="4" t="inlineStr">
        <is>
          <t xml:space="preserve"> </t>
        </is>
      </c>
      <c r="D9" s="4" t="inlineStr">
        <is>
          <t xml:space="preserve"> </t>
        </is>
      </c>
    </row>
    <row r="10">
      <c r="A10" s="4" t="inlineStr">
        <is>
          <t>Others</t>
        </is>
      </c>
      <c r="B10" s="10" t="n">
        <v>0.061</v>
      </c>
      <c r="C10" s="4" t="inlineStr">
        <is>
          <t xml:space="preserve"> </t>
        </is>
      </c>
      <c r="D10" s="4" t="inlineStr">
        <is>
          <t xml:space="preserve"> </t>
        </is>
      </c>
    </row>
    <row r="11">
      <c r="A11" s="4" t="inlineStr">
        <is>
          <t>Effective tax rate</t>
        </is>
      </c>
      <c r="B11" s="4" t="inlineStr">
        <is>
          <t>(5.80%)</t>
        </is>
      </c>
      <c r="C11" s="4" t="inlineStr">
        <is>
          <t xml:space="preserve"> </t>
        </is>
      </c>
      <c r="D11" s="4" t="inlineStr">
        <is>
          <t xml:space="preserve"> </t>
        </is>
      </c>
    </row>
    <row r="12">
      <c r="A12" s="4" t="inlineStr">
        <is>
          <t>Discontinued Operations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China statutory income tax rate</t>
        </is>
      </c>
      <c r="B14" s="4" t="inlineStr">
        <is>
          <t xml:space="preserve"> </t>
        </is>
      </c>
      <c r="C14" s="9" t="n">
        <v>0.25</v>
      </c>
      <c r="D14" s="9" t="n">
        <v>0.25</v>
      </c>
    </row>
    <row r="15">
      <c r="A15" s="4" t="inlineStr">
        <is>
          <t>Preferential tax rate reduction</t>
        </is>
      </c>
      <c r="B15" s="4" t="inlineStr">
        <is>
          <t xml:space="preserve"> </t>
        </is>
      </c>
      <c r="C15" s="4" t="inlineStr">
        <is>
          <t>(9.60%)</t>
        </is>
      </c>
      <c r="D15" s="4" t="inlineStr">
        <is>
          <t>(8.40%)</t>
        </is>
      </c>
    </row>
    <row r="16">
      <c r="A16" s="4" t="inlineStr">
        <is>
          <t>200% deduction on research and development expenses</t>
        </is>
      </c>
      <c r="B16" s="4" t="inlineStr">
        <is>
          <t xml:space="preserve"> </t>
        </is>
      </c>
      <c r="C16" s="4" t="inlineStr">
        <is>
          <t xml:space="preserve"> </t>
        </is>
      </c>
      <c r="D16" s="4" t="inlineStr">
        <is>
          <t xml:space="preserve"> </t>
        </is>
      </c>
    </row>
    <row r="17">
      <c r="A17" s="4" t="inlineStr">
        <is>
          <t>Tax rate difference outside of PRC</t>
        </is>
      </c>
      <c r="B17" s="4" t="inlineStr">
        <is>
          <t xml:space="preserve"> </t>
        </is>
      </c>
      <c r="C17" s="4" t="inlineStr">
        <is>
          <t xml:space="preserve"> </t>
        </is>
      </c>
      <c r="D17" s="4" t="inlineStr">
        <is>
          <t>(3.40%)</t>
        </is>
      </c>
    </row>
    <row r="18">
      <c r="A18" s="4" t="inlineStr">
        <is>
          <t>Change in valuation allowance</t>
        </is>
      </c>
      <c r="B18" s="4" t="inlineStr">
        <is>
          <t xml:space="preserve"> </t>
        </is>
      </c>
      <c r="C18" s="4" t="inlineStr">
        <is>
          <t>(15.30%)</t>
        </is>
      </c>
      <c r="D18" s="4" t="inlineStr">
        <is>
          <t>(12.60%)</t>
        </is>
      </c>
    </row>
    <row r="19">
      <c r="A19" s="4" t="inlineStr">
        <is>
          <t>Permanent difference</t>
        </is>
      </c>
      <c r="B19" s="4" t="inlineStr">
        <is>
          <t xml:space="preserve"> </t>
        </is>
      </c>
      <c r="C19" s="4" t="inlineStr">
        <is>
          <t>(0.10%)</t>
        </is>
      </c>
      <c r="D19" s="4" t="inlineStr">
        <is>
          <t>(0.10%)</t>
        </is>
      </c>
    </row>
    <row r="20">
      <c r="A20" s="4" t="inlineStr">
        <is>
          <t>Effective tax rate</t>
        </is>
      </c>
      <c r="B20" s="4" t="inlineStr">
        <is>
          <t xml:space="preserve"> </t>
        </is>
      </c>
      <c r="C20" s="4" t="inlineStr">
        <is>
          <t xml:space="preserve"> </t>
        </is>
      </c>
      <c r="D20" s="10" t="n">
        <v>0.00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axes (Details 2)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6" t="n">
        <v>20018</v>
      </c>
      <c r="C3" s="6" t="n">
        <v>19551</v>
      </c>
    </row>
    <row r="4">
      <c r="A4" s="4" t="inlineStr">
        <is>
          <t>Lease liabilities</t>
        </is>
      </c>
      <c r="B4" s="5" t="n">
        <v>59837</v>
      </c>
      <c r="C4" s="4" t="inlineStr">
        <is>
          <t xml:space="preserve"> </t>
        </is>
      </c>
    </row>
    <row r="5">
      <c r="A5" s="4" t="inlineStr">
        <is>
          <t>Deferred tax assests</t>
        </is>
      </c>
      <c r="B5" s="5" t="n">
        <v>79855</v>
      </c>
      <c r="C5" s="5" t="n">
        <v>19551</v>
      </c>
    </row>
    <row r="6">
      <c r="A6" s="4" t="inlineStr">
        <is>
          <t>ROU assets</t>
        </is>
      </c>
      <c r="B6" s="5" t="n">
        <v>-61717</v>
      </c>
      <c r="C6" s="4" t="inlineStr">
        <is>
          <t xml:space="preserve"> </t>
        </is>
      </c>
    </row>
    <row r="7">
      <c r="A7" s="4" t="inlineStr">
        <is>
          <t>Deferred tax liabilities</t>
        </is>
      </c>
      <c r="B7" s="5" t="n">
        <v>-61717</v>
      </c>
      <c r="C7" s="4" t="inlineStr">
        <is>
          <t xml:space="preserve"> </t>
        </is>
      </c>
    </row>
    <row r="8">
      <c r="A8" s="4" t="inlineStr">
        <is>
          <t>Valuation allowance</t>
        </is>
      </c>
      <c r="B8" s="5" t="n">
        <v>-18138</v>
      </c>
      <c r="C8" s="5" t="n">
        <v>-19551</v>
      </c>
    </row>
    <row r="9">
      <c r="A9" s="4" t="inlineStr">
        <is>
          <t>Deferred tax assets (liabilities), net</t>
        </is>
      </c>
      <c r="B9" s="4" t="inlineStr">
        <is>
          <t xml:space="preserve"> </t>
        </is>
      </c>
      <c r="C9" s="4" t="inlineStr">
        <is>
          <t xml:space="preserve"> </t>
        </is>
      </c>
    </row>
    <row r="10">
      <c r="A10" s="4" t="inlineStr">
        <is>
          <t>Non-current deferred tax assets</t>
        </is>
      </c>
      <c r="B10" s="4" t="inlineStr">
        <is>
          <t xml:space="preserve"> </t>
        </is>
      </c>
      <c r="C10" s="4" t="inlineStr">
        <is>
          <t xml:space="preserve"> </t>
        </is>
      </c>
    </row>
    <row r="11">
      <c r="A11" s="4" t="inlineStr">
        <is>
          <t>Non-current deferred tax liabilities</t>
        </is>
      </c>
      <c r="B11" s="4" t="inlineStr">
        <is>
          <t xml:space="preserve"> </t>
        </is>
      </c>
      <c r="C11" s="4" t="inlineStr">
        <is>
          <t xml:space="preserve"> </t>
        </is>
      </c>
    </row>
    <row r="12">
      <c r="A12" s="4" t="inlineStr">
        <is>
          <t>Deferred tax (liabilities) assets, net</t>
        </is>
      </c>
      <c r="B12" s="4" t="inlineStr">
        <is>
          <t xml:space="preserve"> </t>
        </is>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00495</v>
      </c>
      <c r="C4" s="6" t="n">
        <v>-2868157</v>
      </c>
      <c r="D4" s="6" t="n">
        <v>-16186085</v>
      </c>
    </row>
    <row r="5">
      <c r="A5" s="4" t="inlineStr">
        <is>
          <t>Net profit/(loss) from discontinued operations</t>
        </is>
      </c>
      <c r="B5" s="4" t="inlineStr">
        <is>
          <t xml:space="preserve"> </t>
        </is>
      </c>
      <c r="C5" s="5" t="n">
        <v>18570629</v>
      </c>
      <c r="D5" s="5" t="n">
        <v>-13650763</v>
      </c>
    </row>
    <row r="6">
      <c r="A6" s="4" t="inlineStr">
        <is>
          <t>Net loss from continuing operations</t>
        </is>
      </c>
      <c r="B6" s="5" t="n">
        <v>-2100495</v>
      </c>
      <c r="C6" s="5" t="n">
        <v>-21438786</v>
      </c>
      <c r="D6" s="5" t="n">
        <v>-2535322</v>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 xml:space="preserve"> Depreciation and amortization</t>
        </is>
      </c>
      <c r="B8" s="5" t="n">
        <v>75985</v>
      </c>
      <c r="C8" s="4" t="inlineStr">
        <is>
          <t xml:space="preserve"> </t>
        </is>
      </c>
      <c r="D8" s="4" t="inlineStr">
        <is>
          <t xml:space="preserve"> </t>
        </is>
      </c>
    </row>
    <row r="9">
      <c r="A9" s="4" t="inlineStr">
        <is>
          <t xml:space="preserve"> Right-of-use assets depreciation</t>
        </is>
      </c>
      <c r="B9" s="5" t="n">
        <v>37025</v>
      </c>
      <c r="C9" s="4" t="inlineStr">
        <is>
          <t xml:space="preserve"> </t>
        </is>
      </c>
      <c r="D9" s="4" t="inlineStr">
        <is>
          <t xml:space="preserve"> </t>
        </is>
      </c>
    </row>
    <row r="10">
      <c r="A10" s="4" t="inlineStr">
        <is>
          <t>(Gain)/Loss of investment</t>
        </is>
      </c>
      <c r="B10" s="4" t="inlineStr">
        <is>
          <t xml:space="preserve"> </t>
        </is>
      </c>
      <c r="C10" s="5" t="n">
        <v>-84634</v>
      </c>
      <c r="D10" s="5" t="n">
        <v>387910</v>
      </c>
    </row>
    <row r="11">
      <c r="A11" s="4" t="inlineStr">
        <is>
          <t>Interest income</t>
        </is>
      </c>
      <c r="B11" s="5" t="n">
        <v>-169726</v>
      </c>
      <c r="C11" s="4" t="inlineStr">
        <is>
          <t xml:space="preserve"> </t>
        </is>
      </c>
      <c r="D11" s="4" t="inlineStr">
        <is>
          <t xml:space="preserve"> </t>
        </is>
      </c>
    </row>
    <row r="12">
      <c r="A12" s="4" t="inlineStr">
        <is>
          <t>Allowance for expected credit losses</t>
        </is>
      </c>
      <c r="B12" s="4" t="inlineStr">
        <is>
          <t xml:space="preserve"> </t>
        </is>
      </c>
      <c r="C12" s="5" t="n">
        <v>19520843</v>
      </c>
      <c r="D12" s="4" t="inlineStr">
        <is>
          <t xml:space="preserve"> </t>
        </is>
      </c>
    </row>
    <row r="13">
      <c r="A13" s="4" t="inlineStr">
        <is>
          <t>Imputed interest expense</t>
        </is>
      </c>
      <c r="B13" s="5" t="n">
        <v>546525</v>
      </c>
      <c r="C13" s="5" t="n">
        <v>736941</v>
      </c>
      <c r="D13" s="5" t="n">
        <v>1250000</v>
      </c>
    </row>
    <row r="14">
      <c r="A14" s="4" t="inlineStr">
        <is>
          <t>Stock-base compensations for consulting service</t>
        </is>
      </c>
      <c r="B14" s="4" t="inlineStr">
        <is>
          <t xml:space="preserve"> </t>
        </is>
      </c>
      <c r="C14" s="4" t="inlineStr">
        <is>
          <t xml:space="preserve"> </t>
        </is>
      </c>
      <c r="D14" s="5" t="n">
        <v>10133</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t>
        </is>
      </c>
      <c r="B16" s="5" t="n">
        <v>-83703</v>
      </c>
      <c r="C16" s="5" t="n">
        <v>-180000</v>
      </c>
      <c r="D16" s="4" t="inlineStr">
        <is>
          <t xml:space="preserve"> </t>
        </is>
      </c>
    </row>
    <row r="17">
      <c r="A17" s="4" t="inlineStr">
        <is>
          <t>Loan receivable</t>
        </is>
      </c>
      <c r="B17" s="5" t="n">
        <v>-7500000</v>
      </c>
      <c r="C17" s="4" t="inlineStr">
        <is>
          <t xml:space="preserve"> </t>
        </is>
      </c>
      <c r="D17" s="4" t="inlineStr">
        <is>
          <t xml:space="preserve"> </t>
        </is>
      </c>
    </row>
    <row r="18">
      <c r="A18" s="4" t="inlineStr">
        <is>
          <t>Other receivables</t>
        </is>
      </c>
      <c r="B18" s="5" t="n">
        <v>4892315</v>
      </c>
      <c r="C18" s="5" t="n">
        <v>-323235</v>
      </c>
      <c r="D18" s="4" t="inlineStr">
        <is>
          <t xml:space="preserve"> </t>
        </is>
      </c>
    </row>
    <row r="19">
      <c r="A19" s="4" t="inlineStr">
        <is>
          <t>Prepayments</t>
        </is>
      </c>
      <c r="B19" s="5" t="n">
        <v>-26539</v>
      </c>
      <c r="C19" s="5" t="n">
        <v>-10367</v>
      </c>
      <c r="D19" s="5" t="n">
        <v>20000</v>
      </c>
    </row>
    <row r="20">
      <c r="A20" s="4" t="inlineStr">
        <is>
          <t>Accounts payable</t>
        </is>
      </c>
      <c r="B20" s="5" t="n">
        <v>95838</v>
      </c>
      <c r="C20" s="4" t="inlineStr">
        <is>
          <t xml:space="preserve"> </t>
        </is>
      </c>
      <c r="D20" s="4" t="inlineStr">
        <is>
          <t xml:space="preserve"> </t>
        </is>
      </c>
    </row>
    <row r="21">
      <c r="A21" s="4" t="inlineStr">
        <is>
          <t>Other payables and accrued liabilities</t>
        </is>
      </c>
      <c r="B21" s="5" t="n">
        <v>55226</v>
      </c>
      <c r="C21" s="5" t="n">
        <v>61846</v>
      </c>
      <c r="D21" s="4" t="inlineStr">
        <is>
          <t xml:space="preserve"> </t>
        </is>
      </c>
    </row>
    <row r="22">
      <c r="A22" s="4" t="inlineStr">
        <is>
          <t>Contract liabilities</t>
        </is>
      </c>
      <c r="B22" s="5" t="n">
        <v>-72766</v>
      </c>
      <c r="C22" s="4" t="inlineStr">
        <is>
          <t xml:space="preserve"> </t>
        </is>
      </c>
      <c r="D22" s="4" t="inlineStr">
        <is>
          <t xml:space="preserve"> </t>
        </is>
      </c>
    </row>
    <row r="23">
      <c r="A23" s="4" t="inlineStr">
        <is>
          <t>Taxes payable</t>
        </is>
      </c>
      <c r="B23" s="5" t="n">
        <v>38386</v>
      </c>
      <c r="C23" s="5" t="n">
        <v>583</v>
      </c>
      <c r="D23" s="4" t="inlineStr">
        <is>
          <t xml:space="preserve"> </t>
        </is>
      </c>
    </row>
    <row r="24">
      <c r="A24" s="4" t="inlineStr">
        <is>
          <t>Lease liabilities</t>
        </is>
      </c>
      <c r="B24" s="5" t="n">
        <v>-36183</v>
      </c>
      <c r="C24" s="4" t="inlineStr">
        <is>
          <t xml:space="preserve"> </t>
        </is>
      </c>
      <c r="D24" s="4" t="inlineStr">
        <is>
          <t xml:space="preserve"> </t>
        </is>
      </c>
    </row>
    <row r="25">
      <c r="A25" s="4" t="inlineStr">
        <is>
          <t>Due from discontinued operations</t>
        </is>
      </c>
      <c r="B25" s="4" t="inlineStr">
        <is>
          <t xml:space="preserve"> </t>
        </is>
      </c>
      <c r="C25" s="5" t="n">
        <v>-3618253</v>
      </c>
      <c r="D25" s="5" t="n">
        <v>-2542000</v>
      </c>
    </row>
    <row r="26">
      <c r="A26" s="4" t="inlineStr">
        <is>
          <t>Net cash used in operating activities from continuing operations</t>
        </is>
      </c>
      <c r="B26" s="5" t="n">
        <v>-4248112</v>
      </c>
      <c r="C26" s="5" t="n">
        <v>-5335062</v>
      </c>
      <c r="D26" s="5" t="n">
        <v>-3409279</v>
      </c>
    </row>
    <row r="27">
      <c r="A27" s="4" t="inlineStr">
        <is>
          <t>Net cash provided by (used in) operating activities from discontinued operations</t>
        </is>
      </c>
      <c r="B27" s="4" t="inlineStr">
        <is>
          <t xml:space="preserve"> </t>
        </is>
      </c>
      <c r="C27" s="5" t="n">
        <v>2615101</v>
      </c>
      <c r="D27" s="5" t="n">
        <v>-1814592</v>
      </c>
    </row>
    <row r="28">
      <c r="A28" s="4" t="inlineStr">
        <is>
          <t>Net cash used in operating activities</t>
        </is>
      </c>
      <c r="B28" s="5" t="n">
        <v>-4248112</v>
      </c>
      <c r="C28" s="5" t="n">
        <v>-2719961</v>
      </c>
      <c r="D28" s="5" t="n">
        <v>-5223871</v>
      </c>
    </row>
    <row r="29">
      <c r="A29" s="3" t="inlineStr">
        <is>
          <t>CASH FLOWS FROM INVESTING ACTIVITIES:</t>
        </is>
      </c>
      <c r="B29" s="4" t="inlineStr">
        <is>
          <t xml:space="preserve"> </t>
        </is>
      </c>
      <c r="C29" s="4" t="inlineStr">
        <is>
          <t xml:space="preserve"> </t>
        </is>
      </c>
      <c r="D29" s="4" t="inlineStr">
        <is>
          <t xml:space="preserve"> </t>
        </is>
      </c>
    </row>
    <row r="30">
      <c r="A30" s="4" t="inlineStr">
        <is>
          <t>Cash deposit in escrow account</t>
        </is>
      </c>
      <c r="B30" s="5" t="n">
        <v>-5114000</v>
      </c>
      <c r="C30" s="5" t="n">
        <v>-47387762</v>
      </c>
      <c r="D30" s="5" t="n">
        <v>-4800000</v>
      </c>
    </row>
    <row r="31">
      <c r="A31" s="4" t="inlineStr">
        <is>
          <t>Cash received from escrow account</t>
        </is>
      </c>
      <c r="B31" s="5" t="n">
        <v>5000000</v>
      </c>
      <c r="C31" s="4" t="inlineStr">
        <is>
          <t xml:space="preserve"> </t>
        </is>
      </c>
      <c r="D31" s="4" t="inlineStr">
        <is>
          <t xml:space="preserve"> </t>
        </is>
      </c>
    </row>
    <row r="32">
      <c r="A32" s="4" t="inlineStr">
        <is>
          <t>Acquisitions of property, plant and equipment</t>
        </is>
      </c>
      <c r="B32" s="5" t="n">
        <v>-768803</v>
      </c>
      <c r="C32" s="4" t="inlineStr">
        <is>
          <t xml:space="preserve"> </t>
        </is>
      </c>
      <c r="D32" s="4" t="inlineStr">
        <is>
          <t xml:space="preserve"> </t>
        </is>
      </c>
    </row>
    <row r="33">
      <c r="A33" s="4" t="inlineStr">
        <is>
          <t>Long-term investment in equity</t>
        </is>
      </c>
      <c r="B33" s="5" t="n">
        <v>-100060</v>
      </c>
      <c r="C33" s="4" t="inlineStr">
        <is>
          <t xml:space="preserve"> </t>
        </is>
      </c>
      <c r="D33" s="4" t="inlineStr">
        <is>
          <t xml:space="preserve"> </t>
        </is>
      </c>
    </row>
    <row r="34">
      <c r="A34" s="4" t="inlineStr">
        <is>
          <t>Net cash used in investing activities from continuing operations</t>
        </is>
      </c>
      <c r="B34" s="5" t="n">
        <v>-982863</v>
      </c>
      <c r="C34" s="5" t="n">
        <v>-47387762</v>
      </c>
      <c r="D34" s="5" t="n">
        <v>-4800000</v>
      </c>
    </row>
    <row r="35">
      <c r="A35" s="4" t="inlineStr">
        <is>
          <t>Net cash provided by (used in) investing activities from discontinued operations</t>
        </is>
      </c>
      <c r="B35" s="4" t="inlineStr">
        <is>
          <t xml:space="preserve"> </t>
        </is>
      </c>
      <c r="C35" s="5" t="n">
        <v>14054</v>
      </c>
      <c r="D35" s="5" t="n">
        <v>-470805</v>
      </c>
    </row>
    <row r="36">
      <c r="A36" s="4" t="inlineStr">
        <is>
          <t>Net cash used in investing activities</t>
        </is>
      </c>
      <c r="B36" s="5" t="n">
        <v>-982863</v>
      </c>
      <c r="C36" s="5" t="n">
        <v>-47373708</v>
      </c>
      <c r="D36" s="5" t="n">
        <v>-5270805</v>
      </c>
    </row>
    <row r="37">
      <c r="A37" s="3" t="inlineStr">
        <is>
          <t>CASH FLOWS FROM FINANCING ACTIVITIES:</t>
        </is>
      </c>
      <c r="B37" s="4" t="inlineStr">
        <is>
          <t xml:space="preserve"> </t>
        </is>
      </c>
      <c r="C37" s="4" t="inlineStr">
        <is>
          <t xml:space="preserve"> </t>
        </is>
      </c>
      <c r="D37" s="4" t="inlineStr">
        <is>
          <t xml:space="preserve"> </t>
        </is>
      </c>
    </row>
    <row r="38">
      <c r="A38" s="4" t="inlineStr">
        <is>
          <t>Net proceeds from issuance of common stock under F3</t>
        </is>
      </c>
      <c r="B38" s="5" t="n">
        <v>5697396</v>
      </c>
      <c r="C38" s="5" t="n">
        <v>49522314</v>
      </c>
      <c r="D38" s="4" t="inlineStr">
        <is>
          <t xml:space="preserve"> </t>
        </is>
      </c>
    </row>
    <row r="39">
      <c r="A39" s="4" t="inlineStr">
        <is>
          <t>Net proceeds from issuance of convertible bonds</t>
        </is>
      </c>
      <c r="B39" s="4" t="inlineStr">
        <is>
          <t xml:space="preserve"> </t>
        </is>
      </c>
      <c r="C39" s="5" t="n">
        <v>2947762</v>
      </c>
      <c r="D39" s="5" t="n">
        <v>5000000</v>
      </c>
    </row>
    <row r="40">
      <c r="A40" s="4" t="inlineStr">
        <is>
          <t>Net proceeds from issuance of PIPEs</t>
        </is>
      </c>
      <c r="B40" s="4" t="inlineStr">
        <is>
          <t xml:space="preserve"> </t>
        </is>
      </c>
      <c r="C40" s="4" t="inlineStr">
        <is>
          <t xml:space="preserve"> </t>
        </is>
      </c>
      <c r="D40" s="5" t="n">
        <v>291856</v>
      </c>
    </row>
    <row r="41">
      <c r="A41" s="4" t="inlineStr">
        <is>
          <t>Cash proceeds from acquisition Pure Tech</t>
        </is>
      </c>
      <c r="B41" s="5" t="n">
        <v>4212977</v>
      </c>
      <c r="C41" s="4" t="inlineStr">
        <is>
          <t xml:space="preserve"> </t>
        </is>
      </c>
      <c r="D41" s="4" t="inlineStr">
        <is>
          <t xml:space="preserve"> </t>
        </is>
      </c>
    </row>
    <row r="42">
      <c r="A42" s="4" t="inlineStr">
        <is>
          <t>Refunds from escrow</t>
        </is>
      </c>
      <c r="B42" s="4" t="inlineStr">
        <is>
          <t xml:space="preserve"> </t>
        </is>
      </c>
      <c r="C42" s="5" t="n">
        <v>96932</v>
      </c>
      <c r="D42" s="5" t="n">
        <v>503068</v>
      </c>
    </row>
    <row r="43">
      <c r="A43" s="4" t="inlineStr">
        <is>
          <t>Net cash provided by financing activities from continuing operations</t>
        </is>
      </c>
      <c r="B43" s="5" t="n">
        <v>9910373</v>
      </c>
      <c r="C43" s="5" t="n">
        <v>52567008</v>
      </c>
      <c r="D43" s="5" t="n">
        <v>5794924</v>
      </c>
    </row>
    <row r="44">
      <c r="A44" s="4" t="inlineStr">
        <is>
          <t>Net cash used in financing activities from discontinued operations</t>
        </is>
      </c>
      <c r="B44" s="4" t="inlineStr">
        <is>
          <t xml:space="preserve"> </t>
        </is>
      </c>
      <c r="C44" s="5" t="n">
        <v>-2997269</v>
      </c>
      <c r="D44" s="5" t="n">
        <v>-255827</v>
      </c>
    </row>
    <row r="45">
      <c r="A45" s="4" t="inlineStr">
        <is>
          <t>Net cash provided by financing activities</t>
        </is>
      </c>
      <c r="B45" s="5" t="n">
        <v>9910373</v>
      </c>
      <c r="C45" s="5" t="n">
        <v>49569739</v>
      </c>
      <c r="D45" s="5" t="n">
        <v>5539097</v>
      </c>
    </row>
    <row r="46">
      <c r="A46" s="4" t="inlineStr">
        <is>
          <t>EFFECT OF EXCHANGE RATE CHANGES</t>
        </is>
      </c>
      <c r="B46" s="5" t="n">
        <v>-38332</v>
      </c>
      <c r="C46" s="5" t="n">
        <v>-28715</v>
      </c>
      <c r="D46" s="5" t="n">
        <v>-299017</v>
      </c>
    </row>
    <row r="47">
      <c r="A47" s="4" t="inlineStr">
        <is>
          <t>NET CHANGE IN CASH</t>
        </is>
      </c>
      <c r="B47" s="5" t="n">
        <v>4641066</v>
      </c>
      <c r="C47" s="5" t="n">
        <v>-552645</v>
      </c>
      <c r="D47" s="5" t="n">
        <v>-5254596</v>
      </c>
    </row>
    <row r="48">
      <c r="A48" s="4" t="inlineStr">
        <is>
          <t>CASH, beginning of period</t>
        </is>
      </c>
      <c r="B48" s="5" t="n">
        <v>52659</v>
      </c>
      <c r="C48" s="5" t="n">
        <v>1038819</v>
      </c>
      <c r="D48" s="5" t="n">
        <v>6293415</v>
      </c>
    </row>
    <row r="49">
      <c r="A49" s="4" t="inlineStr">
        <is>
          <t>CASH, end of period</t>
        </is>
      </c>
      <c r="B49" s="5" t="n">
        <v>4693725</v>
      </c>
      <c r="C49" s="5" t="n">
        <v>486174</v>
      </c>
      <c r="D49" s="5" t="n">
        <v>1038819</v>
      </c>
    </row>
    <row r="50">
      <c r="A50" s="4" t="inlineStr">
        <is>
          <t>LESS: CASH, CASH EQUIVALENTS AND RESTRICTED CASH FROM DISCONTINUED OPERATIONS</t>
        </is>
      </c>
      <c r="B50" s="4" t="inlineStr">
        <is>
          <t xml:space="preserve"> </t>
        </is>
      </c>
      <c r="C50" s="5" t="n">
        <v>433515</v>
      </c>
      <c r="D50" s="5" t="n">
        <v>829258</v>
      </c>
    </row>
    <row r="51">
      <c r="A51" s="4" t="inlineStr">
        <is>
          <t>CASH, CASH EQUIVALENTS AND RESTRICTED CASH FROM CONTINUING OPERATIONS</t>
        </is>
      </c>
      <c r="B51" s="6" t="n">
        <v>4693725</v>
      </c>
      <c r="C51" s="6" t="n">
        <v>52659</v>
      </c>
      <c r="D51" s="6" t="n">
        <v>20956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es (Details 3)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T taxes payable</t>
        </is>
      </c>
      <c r="B3" s="6" t="n">
        <v>316105</v>
      </c>
      <c r="C3" s="4" t="inlineStr">
        <is>
          <t xml:space="preserve"> </t>
        </is>
      </c>
    </row>
    <row r="4">
      <c r="A4" s="4" t="inlineStr">
        <is>
          <t>Income taxes payable</t>
        </is>
      </c>
      <c r="B4" s="5" t="n">
        <v>203494</v>
      </c>
      <c r="C4" s="4" t="inlineStr">
        <is>
          <t xml:space="preserve"> </t>
        </is>
      </c>
    </row>
    <row r="5">
      <c r="A5" s="4" t="inlineStr">
        <is>
          <t>Other taxes payable</t>
        </is>
      </c>
      <c r="B5" s="5" t="n">
        <v>9351</v>
      </c>
      <c r="C5" s="5" t="n">
        <v>594</v>
      </c>
    </row>
    <row r="6">
      <c r="A6" s="4" t="inlineStr">
        <is>
          <t>Total taxes payable</t>
        </is>
      </c>
      <c r="B6" s="5" t="n">
        <v>528950</v>
      </c>
      <c r="C6" s="5" t="n">
        <v>594</v>
      </c>
    </row>
    <row r="7">
      <c r="A7" s="4" t="inlineStr">
        <is>
          <t>Less: taxes payable - discontinued operations</t>
        </is>
      </c>
      <c r="B7" s="4" t="inlineStr">
        <is>
          <t xml:space="preserve"> </t>
        </is>
      </c>
      <c r="C7" s="4" t="inlineStr">
        <is>
          <t xml:space="preserve"> </t>
        </is>
      </c>
    </row>
    <row r="8">
      <c r="A8" s="4" t="inlineStr">
        <is>
          <t>Taxes payable - continuing operations</t>
        </is>
      </c>
      <c r="B8" s="6" t="n">
        <v>528950</v>
      </c>
      <c r="C8" s="6" t="n">
        <v>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ax savings</t>
        </is>
      </c>
      <c r="B4" s="6" t="n">
        <v>100000</v>
      </c>
      <c r="C4" s="6" t="n">
        <v>0</v>
      </c>
      <c r="D4" s="6" t="n">
        <v>0</v>
      </c>
    </row>
    <row r="5">
      <c r="A5" s="4" t="inlineStr">
        <is>
          <t>Diluted earnings per shares</t>
        </is>
      </c>
      <c r="B5" s="8" t="n">
        <v>-1.05</v>
      </c>
      <c r="C5" s="8" t="n">
        <v>-6.55</v>
      </c>
      <c r="D5" s="8" t="n">
        <v>-2122.77</v>
      </c>
    </row>
    <row r="6">
      <c r="A6" s="4" t="inlineStr">
        <is>
          <t>Income tax (credits)/expenses</t>
        </is>
      </c>
      <c r="B6" s="6" t="n">
        <v>21008</v>
      </c>
      <c r="C6" s="6" t="n">
        <v>0</v>
      </c>
      <c r="D6" s="6" t="n">
        <v>77649</v>
      </c>
    </row>
    <row r="7">
      <c r="A7" s="4" t="inlineStr">
        <is>
          <t>Net operating loss carryforward</t>
        </is>
      </c>
      <c r="B7" s="5" t="n">
        <v>100000</v>
      </c>
      <c r="C7" s="5" t="n">
        <v>100000</v>
      </c>
      <c r="D7" s="4" t="inlineStr">
        <is>
          <t xml:space="preserve"> </t>
        </is>
      </c>
    </row>
    <row r="8">
      <c r="A8" s="4" t="inlineStr">
        <is>
          <t>Allowance on deferred tax assets and liabilities</t>
        </is>
      </c>
      <c r="B8" s="6" t="n">
        <v>100000</v>
      </c>
      <c r="C8" s="6" t="n">
        <v>0</v>
      </c>
      <c r="D8" s="4" t="inlineStr">
        <is>
          <t xml:space="preserve"> </t>
        </is>
      </c>
    </row>
    <row r="9">
      <c r="A9" s="4" t="inlineStr">
        <is>
          <t>Preferential Tax Rat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iluted earnings per shares</t>
        </is>
      </c>
      <c r="B11" s="6" t="n">
        <v>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Narrative)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Deposit Assets</t>
        </is>
      </c>
      <c r="B4" s="6" t="n">
        <v>3521677</v>
      </c>
      <c r="C4" s="6" t="n">
        <v>4718</v>
      </c>
      <c r="D4" s="4" t="inlineStr">
        <is>
          <t xml:space="preserve"> </t>
        </is>
      </c>
    </row>
    <row r="5">
      <c r="A5" s="4" t="inlineStr">
        <is>
          <t>First Customer [Member] | Revenue Benchmark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718</v>
      </c>
      <c r="C7" s="10" t="n">
        <v>0.643</v>
      </c>
      <c r="D7" s="4" t="inlineStr">
        <is>
          <t xml:space="preserve"> </t>
        </is>
      </c>
    </row>
    <row r="8">
      <c r="A8" s="4" t="inlineStr">
        <is>
          <t>First Customer [Member] | Accounts Receivable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523</v>
      </c>
      <c r="C10" s="9" t="n">
        <v>1</v>
      </c>
      <c r="D10" s="4" t="inlineStr">
        <is>
          <t xml:space="preserve"> </t>
        </is>
      </c>
    </row>
    <row r="11">
      <c r="A11" s="4" t="inlineStr">
        <is>
          <t>Second Customer [Member] | Revenue Benchmark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26</v>
      </c>
      <c r="C13" s="10" t="n">
        <v>0.357</v>
      </c>
      <c r="D13" s="4" t="inlineStr">
        <is>
          <t xml:space="preserve"> </t>
        </is>
      </c>
    </row>
    <row r="14">
      <c r="A14" s="4" t="inlineStr">
        <is>
          <t>Second Customer [Member] | Accounts Receivable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468</v>
      </c>
      <c r="C16" s="4" t="inlineStr">
        <is>
          <t xml:space="preserve"> </t>
        </is>
      </c>
      <c r="D16" s="4" t="inlineStr">
        <is>
          <t xml:space="preserve"> </t>
        </is>
      </c>
    </row>
    <row r="17">
      <c r="A17" s="4" t="inlineStr">
        <is>
          <t>Customer [Member] | Revenue Benchmark [Member] | Custom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9" t="n">
        <v>0.1</v>
      </c>
    </row>
    <row r="20">
      <c r="A20" s="4" t="inlineStr">
        <is>
          <t>First Vendors [Member] | Total Purchases [Member] | Customer Concentration Risk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424</v>
      </c>
      <c r="C22" s="4" t="inlineStr">
        <is>
          <t xml:space="preserve"> </t>
        </is>
      </c>
      <c r="D22" s="4" t="inlineStr">
        <is>
          <t xml:space="preserve"> </t>
        </is>
      </c>
    </row>
    <row r="23">
      <c r="A23" s="4" t="inlineStr">
        <is>
          <t>First Vendors [Member] | Accounts Payable [Member] | Customer Concentration Risk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0" t="n">
        <v>0.369</v>
      </c>
      <c r="C25" s="4" t="inlineStr">
        <is>
          <t xml:space="preserve"> </t>
        </is>
      </c>
      <c r="D25" s="4" t="inlineStr">
        <is>
          <t xml:space="preserve"> </t>
        </is>
      </c>
    </row>
    <row r="26">
      <c r="A26" s="4" t="inlineStr">
        <is>
          <t>Second Vendors [Member] | Total Purchases [Member] | Customer Concentration Risk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0" t="n">
        <v>0.297</v>
      </c>
      <c r="C28" s="4" t="inlineStr">
        <is>
          <t xml:space="preserve"> </t>
        </is>
      </c>
      <c r="D28" s="4" t="inlineStr">
        <is>
          <t xml:space="preserve"> </t>
        </is>
      </c>
    </row>
    <row r="29">
      <c r="A29" s="4" t="inlineStr">
        <is>
          <t>Second Vendors [Member] | Accounts Payable [Member] | Customer Concentration Risk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9" t="n">
        <v>0.3</v>
      </c>
      <c r="C31" s="4" t="inlineStr">
        <is>
          <t xml:space="preserve"> </t>
        </is>
      </c>
      <c r="D31" s="4" t="inlineStr">
        <is>
          <t xml:space="preserve"> </t>
        </is>
      </c>
    </row>
    <row r="32">
      <c r="A32" s="4" t="inlineStr">
        <is>
          <t>Third Vendors [Member] | Total Purchases [Member] | Customer Concentration Risk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0" t="n">
        <v>0.151</v>
      </c>
      <c r="C34" s="4" t="inlineStr">
        <is>
          <t xml:space="preserve"> </t>
        </is>
      </c>
      <c r="D34" s="4" t="inlineStr">
        <is>
          <t xml:space="preserve"> </t>
        </is>
      </c>
    </row>
    <row r="35">
      <c r="A35" s="4" t="inlineStr">
        <is>
          <t>Vendor [Member] | Total Purchases [Member] | Customer Concentration Risk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9" t="n">
        <v>0.1</v>
      </c>
      <c r="D37" s="9" t="n">
        <v>0.1</v>
      </c>
    </row>
    <row r="38">
      <c r="A38" s="4" t="inlineStr">
        <is>
          <t>Vendor [Member] | Accounts Payable [Member] | Customer Concentration Risk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9" t="n">
        <v>0.1</v>
      </c>
      <c r="D4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Details 1)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s outstanding - beginning balance</t>
        </is>
      </c>
      <c r="B4" s="5" t="n">
        <v>3762</v>
      </c>
      <c r="C4" s="5" t="n">
        <v>156</v>
      </c>
    </row>
    <row r="5">
      <c r="A5" s="4" t="inlineStr">
        <is>
          <t>Weighted average exercise price, beginning</t>
        </is>
      </c>
      <c r="B5" s="11" t="n">
        <v>1661.4</v>
      </c>
      <c r="C5" s="6" t="n">
        <v>16000</v>
      </c>
    </row>
    <row r="6">
      <c r="A6" s="4" t="inlineStr">
        <is>
          <t>Warrants, Issued</t>
        </is>
      </c>
      <c r="B6" s="4" t="inlineStr">
        <is>
          <t xml:space="preserve"> </t>
        </is>
      </c>
      <c r="C6" s="5" t="n">
        <v>6731</v>
      </c>
    </row>
    <row r="7">
      <c r="A7" s="4" t="inlineStr">
        <is>
          <t>Weighted average exercise price, warrants issued</t>
        </is>
      </c>
      <c r="B7" s="4" t="inlineStr">
        <is>
          <t xml:space="preserve"> </t>
        </is>
      </c>
      <c r="C7" s="6" t="n">
        <v>1040</v>
      </c>
    </row>
    <row r="8">
      <c r="A8" s="4" t="inlineStr">
        <is>
          <t>Warrants, Exercised</t>
        </is>
      </c>
      <c r="B8" s="4" t="inlineStr">
        <is>
          <t xml:space="preserve"> </t>
        </is>
      </c>
      <c r="C8" s="5" t="n">
        <v>3125</v>
      </c>
    </row>
    <row r="9">
      <c r="A9" s="4" t="inlineStr">
        <is>
          <t>Weighted average exercise price, warrants exercised</t>
        </is>
      </c>
      <c r="B9" s="4" t="inlineStr">
        <is>
          <t xml:space="preserve"> </t>
        </is>
      </c>
      <c r="C9" s="6" t="n">
        <v>1040</v>
      </c>
    </row>
    <row r="10">
      <c r="A10" s="4" t="inlineStr">
        <is>
          <t>Warrants, Expired</t>
        </is>
      </c>
      <c r="B10" s="4" t="inlineStr">
        <is>
          <t xml:space="preserve"> </t>
        </is>
      </c>
      <c r="C10" s="4" t="inlineStr">
        <is>
          <t xml:space="preserve"> </t>
        </is>
      </c>
    </row>
    <row r="11">
      <c r="A11" s="4" t="inlineStr">
        <is>
          <t>Weighted average exercise price, warrants expired</t>
        </is>
      </c>
      <c r="B11" s="4" t="inlineStr">
        <is>
          <t xml:space="preserve"> </t>
        </is>
      </c>
      <c r="C11" s="4" t="inlineStr">
        <is>
          <t xml:space="preserve"> </t>
        </is>
      </c>
    </row>
    <row r="12">
      <c r="A12" s="4" t="inlineStr">
        <is>
          <t>Warrants outstanding - ending balance</t>
        </is>
      </c>
      <c r="B12" s="5" t="n">
        <v>3762</v>
      </c>
      <c r="C12" s="5" t="n">
        <v>3762</v>
      </c>
    </row>
    <row r="13">
      <c r="A13" s="4" t="inlineStr">
        <is>
          <t>Weighted average exercise price, ending</t>
        </is>
      </c>
      <c r="B13" s="11" t="n">
        <v>1661.4</v>
      </c>
      <c r="C13" s="11" t="n">
        <v>1661.4</v>
      </c>
    </row>
    <row r="14">
      <c r="A14" s="4" t="inlineStr">
        <is>
          <t>Warrants exercisable</t>
        </is>
      </c>
      <c r="B14" s="5" t="n">
        <v>3762</v>
      </c>
      <c r="C14" s="4" t="inlineStr">
        <is>
          <t xml:space="preserve"> </t>
        </is>
      </c>
    </row>
    <row r="15">
      <c r="A15" s="4" t="inlineStr">
        <is>
          <t>Weighted average exercise price, warrants exercisable</t>
        </is>
      </c>
      <c r="B15" s="11" t="n">
        <v>1661.4</v>
      </c>
      <c r="C1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3"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Equity (Details Narrative) - USD ($)</t>
        </is>
      </c>
      <c r="N1" s="2" t="inlineStr">
        <is>
          <t>1 Months Ended</t>
        </is>
      </c>
      <c r="R1" s="2" t="inlineStr">
        <is>
          <t>12 Months Ended</t>
        </is>
      </c>
    </row>
    <row r="2">
      <c r="B2" s="2" t="inlineStr">
        <is>
          <t>Feb. 14, 2024</t>
        </is>
      </c>
      <c r="C2" s="2" t="inlineStr">
        <is>
          <t>Feb. 12, 2024</t>
        </is>
      </c>
      <c r="D2" s="2" t="inlineStr">
        <is>
          <t>Jan. 28, 2024</t>
        </is>
      </c>
      <c r="E2" s="2" t="inlineStr">
        <is>
          <t>Jan. 10, 2024</t>
        </is>
      </c>
      <c r="F2" s="2" t="inlineStr">
        <is>
          <t>Jan. 08, 2024</t>
        </is>
      </c>
      <c r="G2" s="2" t="inlineStr">
        <is>
          <t>Dec. 28, 2023</t>
        </is>
      </c>
      <c r="H2" s="2" t="inlineStr">
        <is>
          <t>Dec. 22, 2023</t>
        </is>
      </c>
      <c r="I2" s="2" t="inlineStr">
        <is>
          <t>Oct. 04, 2023</t>
        </is>
      </c>
      <c r="J2" s="2" t="inlineStr">
        <is>
          <t>Aug. 03, 2023</t>
        </is>
      </c>
      <c r="K2" s="2" t="inlineStr">
        <is>
          <t>Jul. 24, 2023</t>
        </is>
      </c>
      <c r="L2" s="2" t="inlineStr">
        <is>
          <t>Feb. 28, 2023</t>
        </is>
      </c>
      <c r="M2" s="2" t="inlineStr">
        <is>
          <t>Apr. 22, 2021</t>
        </is>
      </c>
      <c r="N2" s="2" t="inlineStr">
        <is>
          <t>Dec. 24, 2024</t>
        </is>
      </c>
      <c r="O2" s="2" t="inlineStr">
        <is>
          <t>Mar. 31, 2024</t>
        </is>
      </c>
      <c r="P2" s="2" t="inlineStr">
        <is>
          <t>Nov. 30, 2023</t>
        </is>
      </c>
      <c r="Q2" s="2" t="inlineStr">
        <is>
          <t>May 31, 2023</t>
        </is>
      </c>
      <c r="R2" s="2" t="inlineStr">
        <is>
          <t>Dec. 31, 2024</t>
        </is>
      </c>
      <c r="S2" s="2" t="inlineStr">
        <is>
          <t>Dec. 31, 2023</t>
        </is>
      </c>
      <c r="T2" s="2" t="inlineStr">
        <is>
          <t>Dec. 31, 2022</t>
        </is>
      </c>
      <c r="U2" s="2" t="inlineStr">
        <is>
          <t>May 02, 2024</t>
        </is>
      </c>
      <c r="V2" s="2" t="inlineStr">
        <is>
          <t>Nov. 09, 2022</t>
        </is>
      </c>
      <c r="W2" s="2" t="inlineStr">
        <is>
          <t>Oct. 08, 2022</t>
        </is>
      </c>
      <c r="X2" s="2" t="inlineStr">
        <is>
          <t>Sep. 29, 2022</t>
        </is>
      </c>
      <c r="Y2" s="2" t="inlineStr">
        <is>
          <t>Mar. 2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456974</v>
      </c>
      <c r="S4" s="5" t="n">
        <v>134299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846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urchase of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845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2231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ssued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846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dditional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2236</v>
      </c>
      <c r="P9" s="5" t="n">
        <v>33434</v>
      </c>
      <c r="Q9" s="5" t="n">
        <v>1232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9998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ale of stock</t>
        </is>
      </c>
      <c r="B11" s="4" t="inlineStr">
        <is>
          <t xml:space="preserve"> </t>
        </is>
      </c>
      <c r="C11" s="4" t="inlineStr">
        <is>
          <t xml:space="preserve"> </t>
        </is>
      </c>
      <c r="D11" s="4" t="inlineStr">
        <is>
          <t xml:space="preserve"> </t>
        </is>
      </c>
      <c r="E11" s="4" t="inlineStr">
        <is>
          <t xml:space="preserve"> </t>
        </is>
      </c>
      <c r="F11" s="4" t="inlineStr">
        <is>
          <t xml:space="preserve"> </t>
        </is>
      </c>
      <c r="G11" s="5" t="n">
        <v>1720000</v>
      </c>
      <c r="H11" s="5" t="n">
        <v>1720000</v>
      </c>
      <c r="I11" s="4" t="inlineStr">
        <is>
          <t xml:space="preserve"> </t>
        </is>
      </c>
      <c r="J11" s="5" t="n">
        <v>44117648</v>
      </c>
      <c r="K11" s="5" t="n">
        <v>8810572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et 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6" t="n">
        <v>1184676</v>
      </c>
      <c r="H12" s="4" t="inlineStr">
        <is>
          <t xml:space="preserve"> </t>
        </is>
      </c>
      <c r="I12" s="4" t="inlineStr">
        <is>
          <t xml:space="preserve"> </t>
        </is>
      </c>
      <c r="J12" s="6" t="n">
        <v>15000000</v>
      </c>
      <c r="K12" s="6" t="n">
        <v>3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tible note payables</t>
        </is>
      </c>
      <c r="B13" s="4" t="inlineStr">
        <is>
          <t xml:space="preserve"> </t>
        </is>
      </c>
      <c r="C13" s="4" t="inlineStr">
        <is>
          <t xml:space="preserve"> </t>
        </is>
      </c>
      <c r="D13" s="4" t="inlineStr">
        <is>
          <t xml:space="preserve"> </t>
        </is>
      </c>
      <c r="E13" s="4" t="inlineStr">
        <is>
          <t xml:space="preserve"> </t>
        </is>
      </c>
      <c r="F13" s="4" t="inlineStr">
        <is>
          <t xml:space="preserve"> </t>
        </is>
      </c>
      <c r="G13" s="6" t="n">
        <v>727762</v>
      </c>
      <c r="H13" s="4" t="inlineStr">
        <is>
          <t xml:space="preserve"> </t>
        </is>
      </c>
      <c r="I13" s="6" t="n">
        <v>222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8" t="n">
        <v>0.67</v>
      </c>
      <c r="H14" s="4" t="inlineStr">
        <is>
          <t xml:space="preserve"> </t>
        </is>
      </c>
      <c r="I14" s="11" t="n">
        <v>0.5</v>
      </c>
      <c r="J14" s="4" t="inlineStr">
        <is>
          <t xml:space="preserve"> </t>
        </is>
      </c>
      <c r="K14" s="4" t="inlineStr">
        <is>
          <t xml:space="preserve"> </t>
        </is>
      </c>
      <c r="L14" s="4" t="inlineStr">
        <is>
          <t xml:space="preserve"> </t>
        </is>
      </c>
      <c r="M14" s="4" t="inlineStr">
        <is>
          <t xml:space="preserve"> </t>
        </is>
      </c>
      <c r="N14" s="8" t="n">
        <v>1.0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of share</t>
        </is>
      </c>
      <c r="B15" s="4" t="inlineStr">
        <is>
          <t xml:space="preserve"> </t>
        </is>
      </c>
      <c r="C15" s="4" t="inlineStr">
        <is>
          <t xml:space="preserve"> </t>
        </is>
      </c>
      <c r="D15" s="4" t="inlineStr">
        <is>
          <t xml:space="preserve"> </t>
        </is>
      </c>
      <c r="E15" s="4" t="inlineStr">
        <is>
          <t xml:space="preserve"> </t>
        </is>
      </c>
      <c r="F15" s="4" t="inlineStr">
        <is>
          <t xml:space="preserve"> </t>
        </is>
      </c>
      <c r="G15" s="5" t="n">
        <v>1348985</v>
      </c>
      <c r="H15" s="4" t="inlineStr">
        <is>
          <t xml:space="preserve"> </t>
        </is>
      </c>
      <c r="I15" s="5" t="n">
        <v>55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mitment share</t>
        </is>
      </c>
      <c r="B16" s="4" t="inlineStr">
        <is>
          <t xml:space="preserve"> </t>
        </is>
      </c>
      <c r="C16" s="4" t="inlineStr">
        <is>
          <t xml:space="preserve"> </t>
        </is>
      </c>
      <c r="D16" s="4" t="inlineStr">
        <is>
          <t xml:space="preserve"> </t>
        </is>
      </c>
      <c r="E16" s="5" t="n">
        <v>4716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apital reduc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Company effected a capital reduction
to reduce the par value of each of the then issued Consolidated Shares from US$4.00 to US$0.00001 by cancelling the paid-up capital of
the Company to the extent of US$3.99999 on each of the then issued Consolidated Shares. Immediately following the Capital Reduction, the
Company sub-divided the balance of each unissued Consolidated Share in the authorized share capital of the Company into 400,000 ordinary
shares with par value of US$0.00001 each in the share capital of the Company.</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crease decrease in dividen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50000000</v>
      </c>
      <c r="V18" s="4" t="inlineStr">
        <is>
          <t xml:space="preserve"> </t>
        </is>
      </c>
      <c r="W18" s="4" t="inlineStr">
        <is>
          <t xml:space="preserve"> </t>
        </is>
      </c>
      <c r="X18" s="4" t="inlineStr">
        <is>
          <t xml:space="preserve"> </t>
        </is>
      </c>
      <c r="Y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000000000000</v>
      </c>
      <c r="S19" s="5" t="n">
        <v>5000000000000</v>
      </c>
      <c r="T19" s="4" t="inlineStr">
        <is>
          <t xml:space="preserve"> </t>
        </is>
      </c>
      <c r="U19" s="5" t="n">
        <v>5000000000000</v>
      </c>
      <c r="V19" s="4" t="inlineStr">
        <is>
          <t xml:space="preserve"> </t>
        </is>
      </c>
      <c r="W19" s="4" t="inlineStr">
        <is>
          <t xml:space="preserve"> </t>
        </is>
      </c>
      <c r="X19" s="4" t="inlineStr">
        <is>
          <t xml:space="preserve"> </t>
        </is>
      </c>
      <c r="Y19" s="4" t="inlineStr">
        <is>
          <t xml:space="preserve"> </t>
        </is>
      </c>
    </row>
    <row r="20">
      <c r="A20" s="4" t="inlineStr">
        <is>
          <t>Common stock, par or stated valu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1e-05</v>
      </c>
      <c r="S20" s="7" t="n">
        <v>1e-05</v>
      </c>
      <c r="T20" s="4" t="inlineStr">
        <is>
          <t xml:space="preserve"> </t>
        </is>
      </c>
      <c r="U20" s="7" t="n">
        <v>1e-05</v>
      </c>
      <c r="V20" s="4" t="inlineStr">
        <is>
          <t xml:space="preserve"> </t>
        </is>
      </c>
      <c r="W20" s="4" t="inlineStr">
        <is>
          <t xml:space="preserve"> </t>
        </is>
      </c>
      <c r="X20" s="4" t="inlineStr">
        <is>
          <t xml:space="preserve"> </t>
        </is>
      </c>
      <c r="Y20" s="4" t="inlineStr">
        <is>
          <t xml:space="preserve"> </t>
        </is>
      </c>
    </row>
    <row r="21">
      <c r="A21" s="4" t="inlineStr">
        <is>
          <t>Conversion of shar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6435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nversion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47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456974</v>
      </c>
      <c r="S23" s="5" t="n">
        <v>1342999</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hare-Based Payment Arrangement, Noncash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133</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aid-in-capital, registered capital and statutory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500000</v>
      </c>
      <c r="S25" s="6" t="n">
        <v>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qu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Based Payment Arrangement, Noncash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0133</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warrant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384400</v>
      </c>
      <c r="M31" s="5" t="n">
        <v>625000</v>
      </c>
      <c r="N31" s="4" t="inlineStr">
        <is>
          <t xml:space="preserve"> </t>
        </is>
      </c>
      <c r="O31" s="4" t="inlineStr">
        <is>
          <t xml:space="preserve"> </t>
        </is>
      </c>
      <c r="P31" s="4" t="inlineStr">
        <is>
          <t xml:space="preserve"> </t>
        </is>
      </c>
      <c r="Q31" s="4" t="inlineStr">
        <is>
          <t xml:space="preserve"> </t>
        </is>
      </c>
      <c r="R31" s="5" t="n">
        <v>156</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1.3</v>
      </c>
      <c r="M32" s="6" t="n">
        <v>5</v>
      </c>
      <c r="N32" s="4" t="inlineStr">
        <is>
          <t xml:space="preserve"> </t>
        </is>
      </c>
      <c r="O32" s="4" t="inlineStr">
        <is>
          <t xml:space="preserve"> </t>
        </is>
      </c>
      <c r="P32" s="4" t="inlineStr">
        <is>
          <t xml:space="preserve"> </t>
        </is>
      </c>
      <c r="Q32" s="4" t="inlineStr">
        <is>
          <t xml:space="preserve"> </t>
        </is>
      </c>
      <c r="R32" s="6" t="n">
        <v>16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 remaining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1 year 3 months</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warrant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3606</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04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 remaining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3 years 8 months 1 day</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greement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urchase of ordinary shares</t>
        </is>
      </c>
      <c r="B41" s="4" t="inlineStr">
        <is>
          <t xml:space="preserve"> </t>
        </is>
      </c>
      <c r="C41" s="4" t="inlineStr">
        <is>
          <t xml:space="preserve"> </t>
        </is>
      </c>
      <c r="D41" s="5" t="n">
        <v>2040000</v>
      </c>
      <c r="E41" s="4" t="inlineStr">
        <is>
          <t xml:space="preserve"> </t>
        </is>
      </c>
      <c r="F41" s="5" t="n">
        <v>204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sideration received</t>
        </is>
      </c>
      <c r="B42" s="4" t="inlineStr">
        <is>
          <t xml:space="preserve"> </t>
        </is>
      </c>
      <c r="C42" s="4" t="inlineStr">
        <is>
          <t xml:space="preserve"> </t>
        </is>
      </c>
      <c r="D42" s="4" t="inlineStr">
        <is>
          <t xml:space="preserve"> </t>
        </is>
      </c>
      <c r="E42" s="4" t="inlineStr">
        <is>
          <t xml:space="preserve"> </t>
        </is>
      </c>
      <c r="F42" s="6" t="n">
        <v>102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greement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urchase of ordinary shares</t>
        </is>
      </c>
      <c r="B45" s="5" t="n">
        <v>2640000</v>
      </c>
      <c r="C45" s="5" t="n">
        <v>264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nsideration received</t>
        </is>
      </c>
      <c r="B46" s="4" t="inlineStr">
        <is>
          <t xml:space="preserve"> </t>
        </is>
      </c>
      <c r="C46" s="6" t="n">
        <v>34927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greement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500000</v>
      </c>
      <c r="Y49" s="4" t="inlineStr">
        <is>
          <t xml:space="preserve"> </t>
        </is>
      </c>
    </row>
    <row r="50">
      <c r="A50" s="4" t="inlineStr">
        <is>
          <t>Sal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500000</v>
      </c>
      <c r="Y50" s="4" t="inlineStr">
        <is>
          <t xml:space="preserve"> </t>
        </is>
      </c>
    </row>
    <row r="51">
      <c r="A51" s="4" t="inlineStr">
        <is>
          <t>Considera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277500</v>
      </c>
      <c r="Y51" s="4" t="inlineStr">
        <is>
          <t xml:space="preserve"> </t>
        </is>
      </c>
    </row>
    <row r="52">
      <c r="A52" s="4" t="inlineStr">
        <is>
          <t>Agreement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500000</v>
      </c>
      <c r="X54" s="4" t="inlineStr">
        <is>
          <t xml:space="preserve"> </t>
        </is>
      </c>
      <c r="Y54" s="4" t="inlineStr">
        <is>
          <t xml:space="preserve"> </t>
        </is>
      </c>
    </row>
    <row r="55">
      <c r="A55" s="4" t="inlineStr">
        <is>
          <t>Considerat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287500</v>
      </c>
      <c r="X55" s="4" t="inlineStr">
        <is>
          <t xml:space="preserve"> </t>
        </is>
      </c>
      <c r="Y55" s="4" t="inlineStr">
        <is>
          <t xml:space="preserve"> </t>
        </is>
      </c>
    </row>
    <row r="56">
      <c r="A56" s="4" t="inlineStr">
        <is>
          <t>Agreement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500000</v>
      </c>
      <c r="W58" s="4" t="inlineStr">
        <is>
          <t xml:space="preserve"> </t>
        </is>
      </c>
      <c r="X58" s="4" t="inlineStr">
        <is>
          <t xml:space="preserve"> </t>
        </is>
      </c>
      <c r="Y58" s="4" t="inlineStr">
        <is>
          <t xml:space="preserve"> </t>
        </is>
      </c>
    </row>
    <row r="59">
      <c r="A59" s="4" t="inlineStr">
        <is>
          <t>Sal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500000</v>
      </c>
      <c r="W59" s="4" t="inlineStr">
        <is>
          <t xml:space="preserve"> </t>
        </is>
      </c>
      <c r="X59" s="4" t="inlineStr">
        <is>
          <t xml:space="preserve"> </t>
        </is>
      </c>
      <c r="Y59" s="4" t="inlineStr">
        <is>
          <t xml:space="preserve"> </t>
        </is>
      </c>
    </row>
    <row r="60">
      <c r="A60" s="4" t="inlineStr">
        <is>
          <t>Considerat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202500</v>
      </c>
      <c r="W60" s="4" t="inlineStr">
        <is>
          <t xml:space="preserve"> </t>
        </is>
      </c>
      <c r="X60" s="4" t="inlineStr">
        <is>
          <t xml:space="preserve"> </t>
        </is>
      </c>
      <c r="Y60" s="4" t="inlineStr">
        <is>
          <t xml:space="preserve"> </t>
        </is>
      </c>
    </row>
    <row r="61">
      <c r="A61" s="4" t="inlineStr">
        <is>
          <t>Two Consulting Firm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ordinary share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70000</v>
      </c>
      <c r="T63" s="5" t="n">
        <v>70000</v>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air value of ordinary share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50600</v>
      </c>
      <c r="T64" s="6" t="n">
        <v>150600</v>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19000000</v>
      </c>
    </row>
  </sheetData>
  <mergeCells count="3">
    <mergeCell ref="N1:Q1"/>
    <mergeCell ref="R1: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4 USD ($)</t>
        </is>
      </c>
    </row>
    <row r="2">
      <c r="A2" s="3" t="inlineStr">
        <is>
          <t>Commitments and Contingencies Disclosure [Abstract]</t>
        </is>
      </c>
      <c r="B2" s="4" t="inlineStr">
        <is>
          <t xml:space="preserve"> </t>
        </is>
      </c>
    </row>
    <row r="3">
      <c r="A3" s="4" t="inlineStr">
        <is>
          <t>2025</t>
        </is>
      </c>
      <c r="B3" s="6" t="n">
        <v>199197</v>
      </c>
    </row>
    <row r="4">
      <c r="A4" s="4" t="inlineStr">
        <is>
          <t>2026</t>
        </is>
      </c>
      <c r="B4" s="5" t="n">
        <v>206487</v>
      </c>
    </row>
    <row r="5">
      <c r="A5" s="4" t="inlineStr">
        <is>
          <t>2027</t>
        </is>
      </c>
      <c r="B5" s="5" t="n">
        <v>99541</v>
      </c>
    </row>
    <row r="6">
      <c r="A6" s="4" t="inlineStr">
        <is>
          <t>Thereafter</t>
        </is>
      </c>
      <c r="B6" s="4" t="inlineStr">
        <is>
          <t xml:space="preserve"> </t>
        </is>
      </c>
    </row>
    <row r="7">
      <c r="A7" s="4" t="inlineStr">
        <is>
          <t>Total undiscounted lease payments</t>
        </is>
      </c>
      <c r="B7" s="5" t="n">
        <v>527761</v>
      </c>
    </row>
    <row r="8">
      <c r="A8" s="4" t="inlineStr">
        <is>
          <t>Less imputed interest</t>
        </is>
      </c>
      <c r="B8" s="5" t="n">
        <v>22536</v>
      </c>
    </row>
    <row r="9">
      <c r="A9" s="4" t="inlineStr">
        <is>
          <t>Total lease liabilities</t>
        </is>
      </c>
      <c r="B9" s="6" t="n">
        <v>505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2 years 6 months 29 days</t>
        </is>
      </c>
      <c r="C4" s="4" t="inlineStr">
        <is>
          <t xml:space="preserve"> </t>
        </is>
      </c>
      <c r="D4" s="4" t="inlineStr">
        <is>
          <t xml:space="preserve"> </t>
        </is>
      </c>
    </row>
    <row r="5">
      <c r="A5" s="4" t="inlineStr">
        <is>
          <t>Weighted average discount rate</t>
        </is>
      </c>
      <c r="B5" s="10" t="n">
        <v>0.0366</v>
      </c>
      <c r="C5" s="4" t="inlineStr">
        <is>
          <t xml:space="preserve"> </t>
        </is>
      </c>
      <c r="D5" s="4" t="inlineStr">
        <is>
          <t xml:space="preserve"> </t>
        </is>
      </c>
    </row>
    <row r="6">
      <c r="A6" s="4" t="inlineStr">
        <is>
          <t>Operating lease costs</t>
        </is>
      </c>
      <c r="B6" s="6" t="n">
        <v>3739</v>
      </c>
      <c r="C6" s="6" t="n">
        <v>0</v>
      </c>
      <c r="D6" s="6" t="n">
        <v>0</v>
      </c>
    </row>
    <row r="7">
      <c r="A7" s="4" t="inlineStr">
        <is>
          <t>Operating lease liabilities</t>
        </is>
      </c>
      <c r="B7" s="6" t="n">
        <v>121951</v>
      </c>
      <c r="C7" s="6" t="n">
        <v>0</v>
      </c>
      <c r="D7"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and revenue analysis (Details) - USD ($)</t>
        </is>
      </c>
      <c r="B1" s="2" t="inlineStr">
        <is>
          <t>12 Months Ended</t>
        </is>
      </c>
    </row>
    <row r="2">
      <c r="B2" s="2" t="inlineStr">
        <is>
          <t>Dec. 31, 2024</t>
        </is>
      </c>
      <c r="C2" s="2" t="inlineStr">
        <is>
          <t>Dec. 31, 2023</t>
        </is>
      </c>
      <c r="D2" s="2" t="inlineStr">
        <is>
          <t>Dec. 31, 2022</t>
        </is>
      </c>
    </row>
    <row r="3">
      <c r="A3" s="4" t="inlineStr">
        <is>
          <t>Total revenues</t>
        </is>
      </c>
      <c r="B3" s="6" t="n">
        <v>1437848</v>
      </c>
      <c r="C3" s="6" t="n">
        <v>280000</v>
      </c>
      <c r="D3" s="4" t="inlineStr">
        <is>
          <t xml:space="preserve"> </t>
        </is>
      </c>
    </row>
    <row r="4">
      <c r="A4" s="4" t="inlineStr">
        <is>
          <t>Discontinued Operations [Member]</t>
        </is>
      </c>
      <c r="B4" s="4" t="inlineStr">
        <is>
          <t xml:space="preserve"> </t>
        </is>
      </c>
      <c r="C4" s="4" t="inlineStr">
        <is>
          <t xml:space="preserve"> </t>
        </is>
      </c>
      <c r="D4" s="4" t="inlineStr">
        <is>
          <t xml:space="preserve"> </t>
        </is>
      </c>
    </row>
    <row r="5">
      <c r="A5" s="4" t="inlineStr">
        <is>
          <t>Total revenues</t>
        </is>
      </c>
      <c r="B5" s="4" t="inlineStr">
        <is>
          <t xml:space="preserve"> </t>
        </is>
      </c>
      <c r="C5" s="5" t="n">
        <v>2589823</v>
      </c>
      <c r="D5" s="5" t="n">
        <v>5505734</v>
      </c>
    </row>
    <row r="6">
      <c r="A6" s="4" t="inlineStr">
        <is>
          <t>Standard Cloud Based Services [Member] | Discontinued Operations [Member]</t>
        </is>
      </c>
      <c r="B6" s="4" t="inlineStr">
        <is>
          <t xml:space="preserve"> </t>
        </is>
      </c>
      <c r="C6" s="4" t="inlineStr">
        <is>
          <t xml:space="preserve"> </t>
        </is>
      </c>
      <c r="D6" s="4" t="inlineStr">
        <is>
          <t xml:space="preserve"> </t>
        </is>
      </c>
    </row>
    <row r="7">
      <c r="A7" s="4" t="inlineStr">
        <is>
          <t>Total revenues</t>
        </is>
      </c>
      <c r="B7" s="4" t="inlineStr">
        <is>
          <t xml:space="preserve"> </t>
        </is>
      </c>
      <c r="C7" s="5" t="n">
        <v>879873</v>
      </c>
      <c r="D7" s="5" t="n">
        <v>2100610</v>
      </c>
    </row>
    <row r="8">
      <c r="A8" s="4" t="inlineStr">
        <is>
          <t>B P O Services [Member] | Discontinued Operations [Member]</t>
        </is>
      </c>
      <c r="B8" s="4" t="inlineStr">
        <is>
          <t xml:space="preserve"> </t>
        </is>
      </c>
      <c r="C8" s="4" t="inlineStr">
        <is>
          <t xml:space="preserve"> </t>
        </is>
      </c>
      <c r="D8" s="4" t="inlineStr">
        <is>
          <t xml:space="preserve"> </t>
        </is>
      </c>
    </row>
    <row r="9">
      <c r="A9" s="4" t="inlineStr">
        <is>
          <t>Total revenues</t>
        </is>
      </c>
      <c r="B9" s="4" t="inlineStr">
        <is>
          <t xml:space="preserve"> </t>
        </is>
      </c>
      <c r="C9" s="5" t="n">
        <v>1092397</v>
      </c>
      <c r="D9" s="5" t="n">
        <v>2001452</v>
      </c>
    </row>
    <row r="10">
      <c r="A10" s="4" t="inlineStr">
        <is>
          <t>Business Integration Services [Member] | Discontinued Operations [Member]</t>
        </is>
      </c>
      <c r="B10" s="4" t="inlineStr">
        <is>
          <t xml:space="preserve"> </t>
        </is>
      </c>
      <c r="C10" s="4" t="inlineStr">
        <is>
          <t xml:space="preserve"> </t>
        </is>
      </c>
      <c r="D10" s="4" t="inlineStr">
        <is>
          <t xml:space="preserve"> </t>
        </is>
      </c>
    </row>
    <row r="11">
      <c r="A11" s="4" t="inlineStr">
        <is>
          <t>Total revenues</t>
        </is>
      </c>
      <c r="B11" s="4" t="inlineStr">
        <is>
          <t xml:space="preserve"> </t>
        </is>
      </c>
      <c r="C11" s="5" t="n">
        <v>422605</v>
      </c>
      <c r="D11" s="5" t="n">
        <v>1326009</v>
      </c>
    </row>
    <row r="12">
      <c r="A12" s="4" t="inlineStr">
        <is>
          <t>Other Revenues [Member] | Discontinued Operations [Member]</t>
        </is>
      </c>
      <c r="B12" s="4" t="inlineStr">
        <is>
          <t xml:space="preserve"> </t>
        </is>
      </c>
      <c r="C12" s="4" t="inlineStr">
        <is>
          <t xml:space="preserve"> </t>
        </is>
      </c>
      <c r="D12" s="4" t="inlineStr">
        <is>
          <t xml:space="preserve"> </t>
        </is>
      </c>
    </row>
    <row r="13">
      <c r="A13" s="4" t="inlineStr">
        <is>
          <t>Total revenues</t>
        </is>
      </c>
      <c r="B13" s="4" t="inlineStr">
        <is>
          <t xml:space="preserve"> </t>
        </is>
      </c>
      <c r="C13" s="6" t="n">
        <v>194948</v>
      </c>
      <c r="D13" s="6" t="n">
        <v>7766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Details 1) - USD ($)</t>
        </is>
      </c>
      <c r="B1" s="2" t="inlineStr">
        <is>
          <t>12 Months Ended</t>
        </is>
      </c>
    </row>
    <row r="2">
      <c r="B2" s="2" t="inlineStr">
        <is>
          <t>Dec. 31, 2024</t>
        </is>
      </c>
      <c r="C2" s="2" t="inlineStr">
        <is>
          <t>Dec. 31, 2023</t>
        </is>
      </c>
      <c r="D2" s="2" t="inlineStr">
        <is>
          <t>Dec. 31, 2022</t>
        </is>
      </c>
    </row>
    <row r="3">
      <c r="A3" s="4" t="inlineStr">
        <is>
          <t>Total revenues</t>
        </is>
      </c>
      <c r="B3" s="6" t="n">
        <v>1437848</v>
      </c>
      <c r="C3" s="6" t="n">
        <v>280000</v>
      </c>
      <c r="D3" s="4" t="inlineStr">
        <is>
          <t xml:space="preserve"> </t>
        </is>
      </c>
    </row>
    <row r="4">
      <c r="A4" s="4" t="inlineStr">
        <is>
          <t>Continuing Operations [Member]</t>
        </is>
      </c>
      <c r="B4" s="4" t="inlineStr">
        <is>
          <t xml:space="preserve"> </t>
        </is>
      </c>
      <c r="C4" s="4" t="inlineStr">
        <is>
          <t xml:space="preserve"> </t>
        </is>
      </c>
      <c r="D4" s="4" t="inlineStr">
        <is>
          <t xml:space="preserve"> </t>
        </is>
      </c>
    </row>
    <row r="5">
      <c r="A5" s="4" t="inlineStr">
        <is>
          <t>Total revenues</t>
        </is>
      </c>
      <c r="B5" s="5" t="n">
        <v>1437848</v>
      </c>
      <c r="C5" s="5" t="n">
        <v>280000</v>
      </c>
      <c r="D5" s="4" t="inlineStr">
        <is>
          <t xml:space="preserve"> </t>
        </is>
      </c>
    </row>
    <row r="6">
      <c r="A6" s="4" t="inlineStr">
        <is>
          <t>Business Integration Services [Member] | Continuing Operations [Member]</t>
        </is>
      </c>
      <c r="B6" s="4" t="inlineStr">
        <is>
          <t xml:space="preserve"> </t>
        </is>
      </c>
      <c r="C6" s="4" t="inlineStr">
        <is>
          <t xml:space="preserve"> </t>
        </is>
      </c>
      <c r="D6" s="4" t="inlineStr">
        <is>
          <t xml:space="preserve"> </t>
        </is>
      </c>
    </row>
    <row r="7">
      <c r="A7" s="4" t="inlineStr">
        <is>
          <t>Total revenues</t>
        </is>
      </c>
      <c r="B7" s="5" t="n">
        <v>20000</v>
      </c>
      <c r="C7" s="5" t="n">
        <v>280000</v>
      </c>
      <c r="D7" s="4" t="inlineStr">
        <is>
          <t xml:space="preserve"> </t>
        </is>
      </c>
    </row>
    <row r="8">
      <c r="A8" s="4" t="inlineStr">
        <is>
          <t>Digital Advertising And Marketing Campaign Services [Member] | Continuing Operations [Member]</t>
        </is>
      </c>
      <c r="B8" s="4" t="inlineStr">
        <is>
          <t xml:space="preserve"> </t>
        </is>
      </c>
      <c r="C8" s="4" t="inlineStr">
        <is>
          <t xml:space="preserve"> </t>
        </is>
      </c>
      <c r="D8" s="4" t="inlineStr">
        <is>
          <t xml:space="preserve"> </t>
        </is>
      </c>
    </row>
    <row r="9">
      <c r="A9" s="4" t="inlineStr">
        <is>
          <t>Total revenues</t>
        </is>
      </c>
      <c r="B9" s="6" t="n">
        <v>1417848</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and revenue analysis (Details 2) - USD ($)</t>
        </is>
      </c>
      <c r="B1" s="2" t="inlineStr">
        <is>
          <t>12 Months Ended</t>
        </is>
      </c>
    </row>
    <row r="2">
      <c r="B2" s="2" t="inlineStr">
        <is>
          <t>Dec. 31, 2024</t>
        </is>
      </c>
      <c r="C2" s="2" t="inlineStr">
        <is>
          <t>Dec. 31, 2023</t>
        </is>
      </c>
      <c r="D2" s="2" t="inlineStr">
        <is>
          <t>Dec. 31, 2022</t>
        </is>
      </c>
    </row>
    <row r="3">
      <c r="A3" s="4" t="inlineStr">
        <is>
          <t>Total revenues</t>
        </is>
      </c>
      <c r="B3" s="6" t="n">
        <v>1437848</v>
      </c>
      <c r="C3" s="6" t="n">
        <v>280000</v>
      </c>
      <c r="D3" s="4" t="inlineStr">
        <is>
          <t xml:space="preserve"> </t>
        </is>
      </c>
    </row>
    <row r="4">
      <c r="A4" s="4" t="inlineStr">
        <is>
          <t>Mainland China [Member]</t>
        </is>
      </c>
      <c r="B4" s="4" t="inlineStr">
        <is>
          <t xml:space="preserve"> </t>
        </is>
      </c>
      <c r="C4" s="4" t="inlineStr">
        <is>
          <t xml:space="preserve"> </t>
        </is>
      </c>
      <c r="D4" s="4" t="inlineStr">
        <is>
          <t xml:space="preserve"> </t>
        </is>
      </c>
    </row>
    <row r="5">
      <c r="A5" s="4" t="inlineStr">
        <is>
          <t>Total revenues</t>
        </is>
      </c>
      <c r="B5" s="5" t="n">
        <v>1417848</v>
      </c>
      <c r="C5" s="5" t="n">
        <v>2589823</v>
      </c>
      <c r="D5" s="5" t="n">
        <v>5505734</v>
      </c>
    </row>
    <row r="6">
      <c r="A6" s="4" t="inlineStr">
        <is>
          <t>Outside Mainland China [Member]</t>
        </is>
      </c>
      <c r="B6" s="4" t="inlineStr">
        <is>
          <t xml:space="preserve"> </t>
        </is>
      </c>
      <c r="C6" s="4" t="inlineStr">
        <is>
          <t xml:space="preserve"> </t>
        </is>
      </c>
      <c r="D6" s="4" t="inlineStr">
        <is>
          <t xml:space="preserve"> </t>
        </is>
      </c>
    </row>
    <row r="7">
      <c r="A7" s="4" t="inlineStr">
        <is>
          <t>Total revenues</t>
        </is>
      </c>
      <c r="B7" s="5" t="n">
        <v>20000</v>
      </c>
      <c r="C7" s="5" t="n">
        <v>280000</v>
      </c>
      <c r="D7" s="4" t="inlineStr">
        <is>
          <t xml:space="preserve"> </t>
        </is>
      </c>
    </row>
    <row r="8">
      <c r="A8" s="4" t="inlineStr">
        <is>
          <t>Total Revenues [Member]</t>
        </is>
      </c>
      <c r="B8" s="4" t="inlineStr">
        <is>
          <t xml:space="preserve"> </t>
        </is>
      </c>
      <c r="C8" s="4" t="inlineStr">
        <is>
          <t xml:space="preserve"> </t>
        </is>
      </c>
      <c r="D8" s="4" t="inlineStr">
        <is>
          <t xml:space="preserve"> </t>
        </is>
      </c>
    </row>
    <row r="9">
      <c r="A9" s="4" t="inlineStr">
        <is>
          <t>Total revenues</t>
        </is>
      </c>
      <c r="B9" s="6" t="n">
        <v>1437848</v>
      </c>
      <c r="C9" s="6" t="n">
        <v>2869823</v>
      </c>
      <c r="D9" s="6" t="n">
        <v>550573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2100495</v>
      </c>
      <c r="C4" s="6" t="n">
        <v>-2868157</v>
      </c>
      <c r="D4" s="6" t="n">
        <v>-1618608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Jan. 24, 2025</t>
        </is>
      </c>
      <c r="C2" s="2" t="inlineStr">
        <is>
          <t>Dec. 24, 2024</t>
        </is>
      </c>
      <c r="D2" s="2" t="inlineStr">
        <is>
          <t>Dec. 28, 2023</t>
        </is>
      </c>
      <c r="E2" s="2" t="inlineStr">
        <is>
          <t>Oct. 04,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sion of shares, value</t>
        </is>
      </c>
      <c r="B4" s="4" t="inlineStr">
        <is>
          <t xml:space="preserve"> </t>
        </is>
      </c>
      <c r="C4" s="6" t="n">
        <v>3643500</v>
      </c>
      <c r="D4" s="4" t="inlineStr">
        <is>
          <t xml:space="preserve"> </t>
        </is>
      </c>
      <c r="E4" s="4" t="inlineStr">
        <is>
          <t xml:space="preserve"> </t>
        </is>
      </c>
    </row>
    <row r="5">
      <c r="A5" s="4" t="inlineStr">
        <is>
          <t>Conversion price</t>
        </is>
      </c>
      <c r="B5" s="4" t="inlineStr">
        <is>
          <t xml:space="preserve"> </t>
        </is>
      </c>
      <c r="C5" s="8" t="n">
        <v>1.05</v>
      </c>
      <c r="D5" s="8" t="n">
        <v>0.67</v>
      </c>
      <c r="E5" s="11" t="n">
        <v>0.5</v>
      </c>
    </row>
    <row r="6">
      <c r="A6" s="4" t="inlineStr">
        <is>
          <t>Conversion of shares</t>
        </is>
      </c>
      <c r="B6" s="4" t="inlineStr">
        <is>
          <t xml:space="preserve"> </t>
        </is>
      </c>
      <c r="C6" s="5" t="n">
        <v>3470000</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nversion of shares, value</t>
        </is>
      </c>
      <c r="B9" s="6" t="n">
        <v>3360141</v>
      </c>
      <c r="C9" s="4" t="inlineStr">
        <is>
          <t xml:space="preserve"> </t>
        </is>
      </c>
      <c r="D9" s="4" t="inlineStr">
        <is>
          <t xml:space="preserve"> </t>
        </is>
      </c>
      <c r="E9" s="4" t="inlineStr">
        <is>
          <t xml:space="preserve"> </t>
        </is>
      </c>
    </row>
    <row r="10">
      <c r="A10" s="4" t="inlineStr">
        <is>
          <t>Conversion price</t>
        </is>
      </c>
      <c r="B10" s="12" t="n">
        <v>1.2301</v>
      </c>
      <c r="C10" s="4" t="inlineStr">
        <is>
          <t xml:space="preserve"> </t>
        </is>
      </c>
      <c r="D10" s="4" t="inlineStr">
        <is>
          <t xml:space="preserve"> </t>
        </is>
      </c>
      <c r="E10" s="4" t="inlineStr">
        <is>
          <t xml:space="preserve"> </t>
        </is>
      </c>
    </row>
    <row r="11">
      <c r="A11" s="4" t="inlineStr">
        <is>
          <t>Conversion of shares</t>
        </is>
      </c>
      <c r="B11" s="5" t="n">
        <v>2371600</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Infobird Co., Ltd (“Infobird Cayman” or
the “Company”) is a holding company incorporated on March 26, 2020 under the laws of the Cayman Islands. The Company has no
substantive operations other than holding all of the outstanding share capital of Infobird International Limited (“Infobird HK”)
established under the laws of Hong Kong on April 21, 2020, Lightyear Technology Pte. Ltd (“Lightyear Technology”), no substantive
operations, established under the laws of Singapore on July 25, 2023, and Inforbird Technologies Limited (“Inforbird Technologies”)
established under the laws of Hong Kong on July 12, 2023, and 97 Infobird HK is also a holding company holding all
of the outstanding equity of Infobird Digital Technology (Beijing) Co., Ltd (“Infobird WFOE”) which was established on May
20, 2020 under the laws of the People’s Republic of China (“PRC” or “China”). The Company disposed Infobird
HK and Infobird WFOE on August 11, 2023. The Company, through its variable interest entity
(“VIE”), Beijing Infobird Software Co., Ltd (“Infobird Beijing”), a PRC limited liability company established
on October 26, 2001, and through its subsidiaries, is a software-as-a-service (“SaaS”) provider of innovative AI-powered (artificial
intelligence enabled) customer engagement solutions in China. The Company primarily provides standard and customized customer relationship
management cloud-based services, such as SaaS, and business process outsourcing (“BPO”), services to its clients. The Company
disposed Infobird Beijing on August 11, 2023. On October 17, 2013, Infobird Beijing established
its 90.18% owned subsidiary, Guiyang Infobird Cloud Computing Co., Ltd (“Infobird Guiyang”), a PRC limited liability company.
Infobird Guiyang also engages in software development and mainly provides BPO services to its customers. On June 20, 2012, Infobird Beijing
established a 99.95% owned subsidiary, Anhui Xinlijia E-commerce Co., Ltd (formerly known as Anhui Infobird Software Information Technology
Co., Ltd) (“Infobird Anhui”), a PRC limited liability company. Infobird Anhui also engages in software development and mainly
provides cloud services and technology solutions to customers. The Company disposed Infobird Guiyang and Infobird Anhui on August 11,
2023. On May 27, 2020, Infobird Cayman completed a reorganization
of entities under common control of its then existing shareholders, who collectively owned all of the equity interests of Infobird Cayman
prior to the reorganization. Infobird Cayman and Infobird HK were established as the holding companies of Infobird WFOE. Infobird WFOE
is the primary beneficiary for accounting purposes of Infobird Beijing and its subsidiaries. All of these entities are under common control
which results in the consolidation of Infobird Beijing and subsidiaries which have been accounted for as a reorganization of entities
under common control at carrying value.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The consolidated financial statements are prepared on the basis
as if the reorganization became effective as of the beginning of the first period presented in the accompanying consolidated financial
statements of Infobird Cayman. On December
2, 2021, Infobird Beijing completed its 51 On May 31, 2022,
Infobird Anhui completed its 100 to
improve our cloud-based services. On July 14, 2023, Infobird Cayman completed its 100 On July 6, 2023, Infobird HK established a 100% owned
subsidiary, Guangnian Zhiyuan (Beijing) Technology Co., Ltd (“Guangnian Zhiyuan”), a PRC limited liability company primarily
provides standard and customized customer relationship management cloud-based services, such as SaaS, business process outsourcing (“BPO”),
and AI software development services to its clients. Infobird HK transferred its 100% interest of Guangnian Zhiyuan to Inforbird Technologies
on August 1, 2023. On July 15, 2024, Guangnian Zhiyuan completed its
100 On November 30, 2024, Infobird Cayman completed its
97 Pure Media, through its VIEs, Pinmu Century (Beijing)
Marketing Technology Co., Ltd (“Pinmu Century”), a PRC limited liability company established on April 17, 2012, and its subsidiaries,
and Zhenxi Brand Marketing Consulting (Shanghai) Centre (“Zhenxi Brand”), a PRC wholly owned enterprise established on July
4, 2019, and its subsidiaries, provides digital advertising and marketing campaign services to its clients in China. The accompanying consolidated financial statements
reflect the activities of Infobird Cayman and each of the following entities
Schedule of consolidated financial statements
Name Background Ownership
Inforbird Technologies Limited (“Inforbird Technologies”) ● A Hong Kong company 100% owned by Infobird Co., Ltd
Lightyear Technology Pte. Ltd (“Lightyear Technology”) ● A Singapore company 100% owned by Infobird Co., Ltd
Guangnian Zhiyuan (Beijing) Technology Co., Ltd (“Guangnian Zhiyuan”) ● A PRC company 100% owned by Inforbird Technologies
Beijing Suowangda Technology Development Co., Ltd (“Beijing Suowangda”)
● A PRC limited liability company ● Registered capital of $68,794 (RMB 470,000) ● A cost center 100% owned by Guangnian Zhiyuan
Pure Tech Global Limited (“Pure Tech”) ● A BVI company
97% owned by Infobird Co., Ltd
Pure Media Limited (“Pure Media”) ● A Hong Kong company
100% owned by Pure Tech
Pinmu Century (Beijing) Marketing Technology Co., Ltd (“Pinmu Century”)
● A PRC limited liability company ● Digital advertising and marketing campaign service VIE of Pure Media
Zhenxi Brand Marketing Consulting (Shanghai) Centre (“Zhenxi Brand”)
●a PRC wholly owned enterprise ● Incorporated on July 4, 2019 ● Digital advertising and marketing campaign service VIE of Pure Media Contractual Arrangements Between Pure Media, and
Pinmu Century and Zhenxi Brand Due to legal restrictions on foreign ownership and
investment in, among other areas, the operation of internet public information in China, including digital advertising and marketing campaign
on internet, the Company operates its businesses in which foreign investment is restricted or prohibited in the PRC through certain PRC
domestic companies. Neither the Company nor its subsidiaries own any equity interest in Pinmu Century and Zhenxi Brand. As such, Pinmu
Century and Zhenxi Brand are controlled through contractual arrangements in lieu of direct equity ownership by the Company or any of its
subsidiaries. Such contractual arrangements consist of a series of three agreements, along with shareholders’ powers of attorney
(“POAs”) and spousal consent letters (collectively the “Contractual Arrangements”, which were signed on June 10,
2024 with Pinmu Century and signed on July 31, 2024 with Zhenxi Brand). The significant terms of the Contractual Arrangements
are as follows: Exclusive Business Cooperation Agreement Pursuant to the exclusive business cooperation agreement
between Pure Media and Pinmu Century and Zhenxi Brand, Pure Media has the exclusive right to provide Pinmu Century and Zhenxi Brand with
technical support services, consulting services and other services, including technical support and training, business management consultation,
consultation, collection and research of technology and market information, marketing and promotion services, customer order management
and customer services, lease equipment or properties, provide legitimate rights to use software license, provide deployment, maintenances
and upgrade of software, design installation, daily management, maintenance and updating network system, hardware and database, and other
services requested by Pinmu Century and Zhenxi Brand from time to time to the extent permitted under PRC law. In exchange, Pure Media
is entitled to a service fee that equals to all of the consolidated net income. The service fee may be adjusted by Pure Media based on
the actual scope of services rendered by Pure Media and the operational needs and expanding demands of Pinmu Century and Zhenxi Brand.
Pursuant to the exclusive business cooperation agreement, the service fees may be adjusted based on the actual scope of services rendered
by Pure Media and the operational needs of Pinmu Century and Zhenxi Brand. The exclusive business cooperation agreement remains
in effect unless terminated in accordance with the following provision of the agreement or terminated in writing by Pure Media. During the term of the exclusive business cooperation
agreement, Pure Media and Pinmu Century and Zhenxi Brand shall renew the operation term prior to the expiration thereof so as to enable
the exclusive business cooperation agreement to remain effective. The exclusive business cooperation agreement shall be terminated upon
the expiration of the operation term of either Pure Media or Pinmu Century, or Zhenxi Brand if the application for renewal of the operation
term is not approved by relevant government authorities. If an application for renewal of the operation term is not approved, according
to the PRC Company Law, the expiration of the operation term may lead to the dissolution and cancellation of such PRC company. Exclusive Option Agreements Pursuant to the exclusive option agreements among
Pure Media, Pinmu Century and the shareholders who collectively owned all of Pinmu Century, Zhenxi Brand and the shareholders who collectively
owned all of Zhenxi Brand, such shareholders jointly and severally grant Pure Media an option to purchase their equity interests in Pinmu
Century and Zhenxi Brand. The purchase price shall be the lowest price then permitted under applicable PRC laws. Pure Media or its designated
person may exercise such option at any time to purchase all or part of the equity interests in Pinmu Century and Zhenxi Brand until it
has acquired all equity interests of Pinmu Century and Zhenxi Brand, which is irrevocable during the term of the agreements. The exclusive option agreements remain in effect until
all equity interest held by shareholders in Pinmu Century and Zhenxi Brand has been transferred or assigned to Pure Media and/or any other
person designated by the Pure Media in accordance with such agreement. Equity Interest Pledge Agreements Pursuant to the equity interest pledge agreements,
among Pure Media, Pinmu Century and the shareholders who collectively owned all of Pinmu Century, Zhenxi Brand and the shareholders who
collectively owned all of Zhenxi Brand, such shareholders pledge all of the equity interests in Pinmu Century and Zhenxi Brand to Pure
Media as collateral to secure the obligations of Pinmu Century and Zhenxi Brand under the exclusive business cooperation agreement and
exclusive option agreements. These shareholders are prohibited from transferring the pledged equity interests without the prior consent
of Pure Media unless transferring the equity interests to Pure Media or its designated person in accordance to the exclusive option agreements. Shareholders’ Powers of Attorney (“POAs”) Pursuant to the shareholders’ POAs, the shareholders
of Pinmu Century and Zhenxi Brand give Pure Media an irrevocable proxy to act on their behalf on all matters pertaining to Pinmu Century
and Zhenxi Brand and to exercise all of their rights as shareholders of Pinmu Century and Zhenxi Brand, including the (i) right to attend
shareholders meeting; (ii) to exercise voting rights and all of the other rights including but not limited to the sale or transfer or
pledge or disposition of the shares held in part or in whole; and (iii) designate and appoint on behalf of the shareholder the legal representative,
the directors, supervisors, the chief executive officer and other senior management members of Pinmu Century and Zhenxi Brand, and to
sign transfer documents and any other documents in relation to the fulfillment of the obligations under the exclusive option agreements
and the equity interest pledge agreements. The shareholders’ POAs shall remain in effect while the shareholders of Pinmu Century
hold the equity interests in Pinmu Century and Zhenxi Brand. Spousal Consent Letters Pursuant to the spousal consent letters, the spouses
of the shareholders of Pinmu Century and Zhenxi Brand commit that they have no right to make any assertions in connection with the equity
interests of Pinmu Century and Zhenxi Brand, which are held by the shareholders. In the event that the spouses obtain any equity interests
of Pinmu Century and Zhenxi Brand, which are held by the shareholders, for any reasons, the spouses of the shareholders shall be bound
by the exclusive option agreement, the equity interest pledge agreement, the shareholder POA and the exclusive business cooperation agreement
and comply with the obligations thereunder as a shareholder of Pinmu Century and Zhenxi Brand. The letters are irrevocable and shall not
be withdrawn without the consent of Pure Media. Based on the foregoing contractual arrangements, which
grant Pure Media effective control of Pinmu Century, Zhenxi Brand, and subsidiaries and enable Pure Media to receive all of their expected
residual returns, the Company accounts for Pinmu Century and Zhenxi Brand as VIEs. Accordingly, the Company consolidates the accounts
of Pinmu Century, Zhenxi Brand and subsidiaries for the periods presented herein, in accordance with Regulation S-X-3A-02 promulgated
by the Securities Exchange Commission (“SEC”), and Accounting Standards Codification (“ASC”) 810-10,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In assessing liquidity, the Company monitors and analyzes
cash on-hand and operating expenditure commitments. The Company’s liquidity needs are to meet working capital requirements and operating
expense obligations. Historically, the Company finances its operations
through internally generated cash, short-term loans and payable from related parties and equity financing. As of December 31, 2024, the
Company’s working capital was approximately $ 6.23 If the Company is unable to realize its assets within
the normal operating cycle of a twelve (12) month period, the Company may have to consider supplementing its available sources of funds
through the following sources:
● other available sources of financing from PRC banks and other financial institutions;
● financial support from the Company’s related parties and shareholders; and
● Issuance of convertible debt. Based on the above considerations, the Company’s
management is of the opinion that it has sufficient funds to meet the Company’s working capital requirements and debt obligations
as they become due over the next twelve (12) months. Basis of presentation The accompanying consolidated financial statements
have been prepared in accordance with accounting principles generally accepted in the United States of America (“U.S. GAAP”)
for information pursuant to the rules and regulations of the U.S. Securities and Exchange Commission. Principles of consolidation The consolidated financial statements include the
financial statements of the Company and its subsidiaries. All significant intercompany transactions and balances have been eliminated
i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mainly include, but are not limited to, allowance for credit losses, standalone selling price of each distinct performance
obligation in revenue recognition.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 63,634 1,456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5 – Discontinued operations. Cash Cash consists of cash on hand, demand deposits and
time deposits placed with banks or other financial institutions and have original maturities of less than three (3) months. Accounts receivable, and allowance for expected credit losses Accounts receivable are stated at the historical carrying amount net of
allowance for expected credit losses. Accounts receivable include trade accounts due from
customers. Accounts are considered overdue after thirty (30) days from payment due date. The Company adopted ASU No. 2016-13, “Financial
Instruments — Credit Losses (Topic 326), Measurement of Credit Losses on Financial Instruments” on January 1, 2023 using a
modified retrospective approach. The Company also adopted this guidance to notes receivables, other receivables, due from related parties,
due from discontinued operations and escrow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expected credit losses and corresponding receivables were written off when they are determined to be uncollectible. Notes receivables and allowance for expected credit
losses Notes receivables primarily include bank acceptance
notes and commercial acceptance notes received from customers. The notes are primarily six months from the date of issuance. Notes receivables
are reviewed periodically to determine whether its carrying value has become impaired. The Company uses credit loss method to estimate
the allowance for the questionable balances. The carrying value of notes receivable is reduced by an allowance of credit losses. Other receivables and allowance for expected credit losses Other receivables primarily include the receivables
from sales of our short-term investment to the third party, and others, other receivables is short-term in nature. Other receivables is
reviewed periodically to determine whether its carrying value has become impaired. The Company uses credit loss method to estimate the
allowance for the questionable balances. Short term investments Short-term investments are investments in
wealth management product with underlying in bonds offered by private entities and other equity products. The investments can be
redeemed upon three months’ notice and their carrying values approximate their fair values. The gain (loss) from sale of any
investments and fair value change are recognized in the statements of income and comprehensive income. Gain (loss) from short term
investments for the years ended December 31, 2024, 2023 and 2022 amounted to 0 84,634 387,910 Property and equipment, net Property and equipment,net are stated at cost less
accumulated depreciation, and depreciated on a straight-line basis over the estimated useful lives of the assets: 5 Lease The Company applies ASC Topic 842, Leases, and determines
if an arrangement is a lease at contract inception. Operating leases are primarily presented as right-of-use (“ROU”) assets,
lease liabilities - current and lease liabilities - noncurrent on its consolidat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operations and comprehensive income (loss) and cash flow. Escrow In connection with the closing of the Company’s
initial public offering in April 2021, $ 600,000 In connection with the Company’s
convertible notes and issuance of common shares from 2022 to 2024, the net proceeds received from the convertible notes and parts of
issuance of common shares under F-3 was deposited in a third party’s escrow account as the required by the investor. As of
December 31, 2024 and 2023, the net balance of the escrow account related to convertible notes and issuance of common shares
amounted to nil 0 52,187,762 Goodwill Goodwill represents the excess of the purchase price
over the fair value of the identifiable assets and liabilities acquired in a business combination. In accordance with ASC Topic 350, recorded
goodwill amounts are not amortized but rather assessed for impairment annually or more frequently if events or changes in circumstances
indicate that an impairment may exist, applying a fair-value-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the carrying amount, the Company would
be required to perform a quantitative impairment analysis for goodwill. The quantitative analysis requires a comparison of fair value
of the reporting unit to the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assets and liabilities of the Company primarily
consist of cash, other receivables, accounts receivable, due from related parties, escrows, short-term accounts payable and other payables
and accrued liabilities. As of December 31, 2024 and 2023, the carrying values of these financial assets and liabilities approximate their
fair values due to the short-term nature. Non-controlling Interests The Company’s non-controlling interests represent
the minority shareholders’ ownership interests related to the Company’s subsidiaries, including 3 All of non-controlling interests
were from continuing operation entities, which consist of the following:
Schedule of noncontrolling interests
December 31, December 31,
Non-controlling 2024 2023
Pure Tech $ 2,033,128 $ —
Total $ 2,033,128 $ — 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 continuing operations are generated from business integration
solution services revenue and digital advertising and marketing campaign services revenue. (1) Business Integration Solution Services Revenue The Company generates revenue from development and
sale of software license for customized software developed per customers’ specifications. Contract terms from each software development
contract generally do not contain significant financing components or variable consideration.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The Company generally provides limited warranties
for work performed under its business integration solution contracts.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As of December 31, 2024 and 2023, no accrued warranty liabilities were deemed necessary for both
continuing and discontinued operations. (2) Digital Advertising
And Marketing Campaign Services Revenue The Company generates its digital advertising and marketing campaign services
revenue from developing and executing advertising plan depending on the customers’ needs. The provision of the digital advertising
and marketing campaign services revenue is considered as one performance obligation as the service provided is distinct within the context
of the contract whereas the customer can obtain benefit, therefore, the service revenue is recognized based on the service performed over
the contractual period. Contract performance periods generally range from one month to one year.
Contracts generally do not contain significant financing components or variable consideration. Revenues - discontinued operations are generated from
the followings: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the number of user accounts subscribed for by customers, an output measure,
to recognize revenue over time as there is simultaneous consumption and delivery of services.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the number of user accounts subscribed for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Business Integration Solution Services Revenue Since 2020, the Company provides business integration
solution services to its customers and expects to expand its customer base from such services and develop the customers to become subscribers
to SaaS services with software upgrades and continued services once they become more familiar with the Company’s products. The services
include sale of the Company’s software license or development of customized software to fit the customers’ need and sales
of hardware integrated with the Company’s software. (5) Revenue from software development The Company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are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its own. The Company’s software development
service contracts are generally recognized at a point in time when customer accepted the customized software with satisfactory testing
result. (6) Revenue from sales of hardware with software
integration The Company is responsible for providing hardware
procurement, software design and implementation, installation and maintenance service in order to fulfill the contract. Design, integration
and installation of hardware and software are considered as one performance obligation, as the customer does not benefit from each individual
service on its own stand, but instead is benefited by the provision of these services as a whole. For contracts that the Company have
no alternative use of the customized system without incurring significant additional costs and when the Company has right to payment for
performance completed, the Company recognized revenue over time based on measurement of progress towards completion using output methods
when it could appropriately measure the customization progress towards completion by reaching certain milestones specified in contracts.
For other contracts that the Company is only entitled to payment after completion and inspection of project, revenue is recognized at
a point in time after completion of software implementation and hardware installation, and the transfer of control to the customer. Certain business integration solution services contracts
also require the Company to provide post-contract services (“PCS”) which include maintenance and technical support. The provision
of maintenance and technical support is considered one single performance obligation because maintenance and technical support are not
distinct within the context of the contract. The Company is obligated to provide a single, continuous, integrated service throughout
the contract term. As such, the Company allocates the contract price between revenue from business integration solution services and provision
of PCS, using the expected cost plus margin approach. The expected cost plus margin approach requires the Company to forecast the expected
costs of satisfying the performance obligation and then add a reasonable margin for that good or service. Revenue allocated to PCS is
deferred and recognized on a straight-line basis over the estimated period PCS are expected to be provided. For contracts that involved third party service providers,
the Company assesses if the Company controls the goods and services before they were transferred to the customer or if the Company’s
responsibility is merely to facilitate the provision of goods and service to the customer. For products and goods that were directly shipped
from the vendor to the customer and the vendor is responsible for providing services including installing, set up and warranty services
after completion of the project, the Company records revenue from these contracts on a net basis when the services are provided and controlled
by the third party service provider. (7)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primarily consist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Contract liabilities are recorded when consideration
is received from a customer prior to transferring the goods or services to the customer or other conditions under the terms of a sales
contract. After the acquisition of Pure Tech in 2024, the Company recorded contract liabilities of $109,908 as of November 30, 2024,
and contract liabilities of $72,297 as of November 30, 2024 were recognized as revenue in the year ended December 31, 2024.
As of December 31, 2024, contract liabilities were $37,316, including a foreign currency translation adjustment loss of $295. The Company’s disaggregated revenue streams
are summarized and disclosed in Note 16. Cost of revenues Cost of business integration solution services revenues
from continuing operation entities consists primarily of personnel costs (including salaries, social insurance and benefits) for employees
involved with the Company’s operations and product support. Cost of digital advertising and marketing campaign
services revenues from continuing operation entities consists primarily of direct costs from the media. Cost of revenues from discontinued operation entities
consists primarily of personnel costs (including salaries, social insurance and benefits) for employees involved with the Company’s
operations and product support; third party service fees including cloud and data usage, hosting fees and amortization and depreciation
expenses associated with capitalized software, platform system and hardware. In addition, cost of revenues also include cost of hardware,
outsourcing contracted customer service representatives, customer surveys, contracted software development costs and allocated shared
costs, primarily including facilities, information technology and security costs. Share-based Compensation The Company accounts for share-based compensation
award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mended by ASU 2018-07. Under FASB ASC Topic 718, share-based compensation granted to non-employees has been determined
as the fair value of the consideration received or the fair value of equity instrument issued, whichever is more reliably measured and
is recognized as an expense as the goods or services are received. Value added taxes Revenue represents the invoiced value of service,
net of value added tax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1:48:07Z</dcterms:created>
  <dcterms:modified xmlns:dcterms="http://purl.org/dc/terms/" xmlns:xsi="http://www.w3.org/2001/XMLSchema-instance" xsi:type="dcterms:W3CDTF">2025-04-10T11:48:09Z</dcterms:modified>
</cp:coreProperties>
</file>